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377"/>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N-2 - USD ($)</t>
        </is>
      </c>
      <c r="C1" s="2" t="inlineStr">
        <is>
          <t>Aug. 26, 2024</t>
        </is>
      </c>
      <c r="D1" s="2" t="inlineStr">
        <is>
          <t>Dec. 31, 2023</t>
        </is>
      </c>
      <c r="E1" s="2" t="inlineStr">
        <is>
          <t>Oct. 31, 2023</t>
        </is>
      </c>
      <c r="F1" s="2" t="inlineStr">
        <is>
          <t>Oct. 31, 2022</t>
        </is>
      </c>
      <c r="G1" s="2" t="inlineStr">
        <is>
          <t>Oct. 31, 2021</t>
        </is>
      </c>
      <c r="H1" s="2" t="inlineStr">
        <is>
          <t>Oct. 31, 2020</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tity Central Index Key</t>
        </is>
      </c>
      <c r="C3" s="4" t="inlineStr">
        <is>
          <t>0001787621</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ocument Type</t>
        </is>
      </c>
      <c r="C5" s="4" t="inlineStr">
        <is>
          <t>424B3</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tity Registrant Name</t>
        </is>
      </c>
      <c r="C6" s="4" t="inlineStr">
        <is>
          <t>KKR CREDIT OPPORTUNITIES PORTFOLIO</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ee Table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holder Transaction Expenses [Table Text Block]</t>
        </is>
      </c>
      <c r="C8" s="4" t="inlineStr">
        <is>
          <t>Class I Shares Class D Shares Class T Shares Class U Shares Class PI Shares Class PT Shares
Shareholder Transaction Expenses:
Maximum Sales Load (as a percentage of the offering price) 1 None 2 None 2 2.00 % None 2 None 2 3.00 %
Maximum Deferred Sales Load (as a percentage of the offering price or repurchase proceeds, whichever is lower) None None 1.00 % 3 None None None
1 The Distributor is the principal underwriter and distributor of the Shares and serves in that capaci ty a Sub-Distribution Agreement Sub-Distributor. Sub-Distributor a non-scheduled
2 While neither the Fund nor the Distributor impose an initial sales charge, if you buy Class I Shares, Class D Shares, Class U Shares or Class PI Shares through certain financial firms, they may directly charge you transaction or other fees in such amounts as they may determine. Any such fees will be in addition to an investor’s investment in the Fund and not deducted therefrom. Please consult your financial firm for additional information.
3 A contingent deferred sales charge of 1.00% may be assessed on Class T Shares investments over $250,000 without a sales charge if they are repurchased before the first day of the month of the one-year</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ther Transaction Expense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Expenses [Table Text Block]</t>
        </is>
      </c>
      <c r="C10" s="4" t="inlineStr">
        <is>
          <t>Annual Expenses (Percentage of Net Assets Attributable to Shares)
Management Fee 4 1.75 % 1.75 % 1.75 % 1.75 % 1.75 % 1.75 %
Shareholder Servicing Fee 5 None 0.25 % 0.25 % 0.25 % None 0.25 %
Distribution Fee 6 None None 0.50 % 0.50 % None 0.50 %
Interest Payments on Borrowed Funds 7 2.42 % 2.42 % 2.42 % 2.42 % 2.42 % 2.42 %
Other Expenses 8 0.56 % 0.56 % 0.56 % 0.56 % 0.56 % 0.56 %
Total Annual Fund Operating Expenses 4.73 % 4.98 % 5.48 % 5.48 % 4.73 % 5.48 %
Expenses Reimbursed 9 (0.16 )% (0.16 )% (0.16 )% (0.16 )% (0.16 )% (0.16 )%
Total Annual Fund Operating Expenses After Expense Reimbursement 4.57 % 4.82 % 5.32 % 5.32 % 4.57 % 5.32 %
4 Pursuant to an investment advisory agreement, the Adviser receives an annual fee, payable monthly by the Fund, in an amount equal to 1.30% of the Fund’s average daily Managed Assets. The Management Fee percentage calculation assumes the use of leverage by the Fund. To derive the annual Management Fee as a percentage of the Fund’s net assets (which are the Fund’s total assets less all of the Fund’s liabilities), the Fund’s Managed Assets were multiplied by the annual Management Fee rate and then divided by the Fund’s net assets.
5 The Fund pays the Distributor a Shareholder Servicing Fee that is calculated monthly and accrued daily at an annualized rate of 0.25% of the net
Class U Shares and Class PT Shares. The Shareholder Servicing Fee is for personal services provided to Share hol
6 The Fund pays the Distributor a Distribution Fee that is calculated monthly and accrued daily at an annualized rate of 0.50% of the net assets of the Fund attributable to Class T Shares, Class U Shares and Class PT Shares. The Distribution Fee is for the sale and marketing of the Class T Shares, Class U Shares and Class PT Shares and to reimburse the Distributor for related expenses incurred. The Distributor generally will pay all or a portion of the Distribution Fee to the selling agents that sell Class T Shares, Class U Shares and Class PT Shares. Payment of the Distribution Fee is governed by the Fund’s Distribution and Service Plan.
7 The table assumes the use of leverage in an amount equal to 25.8% of the Fund’s Managed Assets (after the leverage is incurred), which equates to 34.8% of the Fund’s net assets, and assumes the annual interest rate on borrowings is 6.97%. The Fund’s actual interest costs associated with leverage may differ from the estimates above.
8 “Other Expenses” are estimated based on anticipated expenses for the Fund’s current fiscal year. “Other Expenses” include professional fees and other expenses, including, without limitation, filing fees, printing fees, administration fees, investor servicing fees, custody fees, trustee fees and insurance costs.
9 Pursuant to an Amended and Restated Expense Limitation and Reimbursement Agreement, through February 28, 2025, the Adviser has agreed to waive its fees and/or reimburse expenses of the Fund so that certain of the Fund’s expenses (“Specified Expenses”) will not exceed 0.40% of the average daily value of the Fund’s net assets (annualized). The Fund has agreed to repay these amounts on a monthly basis, but only if and to the extent that Specified Expenses are less than 0.40% of the average daily value of the Fund’s net assets (annualized) (or, if a lower expense limit is then in effect, such lower limit) within the 36-month</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Annual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nse Example [Table Text Block]</t>
        </is>
      </c>
      <c r="C12" s="4" t="inlineStr">
        <is>
          <t xml:space="preserve">Class I Example 1 The following example illustrates the expenses that you would pay on a $1,000 investment in Class I Shares, assuming (i) total annual expenses of net assets attributable to the Class I Shares remains the same, (ii) a 5% annual return, (iii) reinvestment of all dividends and distributions at NAV, and (iv) application of the Amended and Restated Expense Limitation and Reimbursement Agreement through February 28, 2025:
1 Year 3 Years 5 Years 10 Years
Total Expenses Incurred $ 46 $ 141 $ 237 $ 479 Class D Example 1 The following example illustrates the expenses that you would pay on a $1,000 investment in Class D Shares and assuming (i) total annual expenses of net assets attributable to the Class D Shares remains the same, (ii) a 5% annual return, (iii) reinvestment of all dividends and distributions at NAV, and (iv) application of the Amended and Restated Expense Limitation and Reimbursement Agreement through February 28, 2025:
1 Year 3 Years 5 Years 10 Years
Total Expenses Incurred $ 48 $ 148 $ 248 $ 498 Class T Example 1 The following example illustrates the expenses that you would pay on a $1,000 investment in Class T Shares and assuming (i) the maximum sales load, (ii) total annual expenses of net assets attributable to the Class T Shares remains the same, (iii) a 5% annual return, (iv) reinvestment of all dividends, and (v) application of the Amended and Restated Expense Limitation and Reimbursement Agreement through February 28, 2025:
1 Year 3 Years 5 Years 10 Years
Total Expenses Incurred $ 72 $ 179 $ 284 $ 544 Class U Example 1 The following example illustrates the expenses that you would pay on a $1,000 investment in Class U Shares and assuming (i) total annual expenses of net assets attributable to the Class U Shares remains the same, (ii) a 5% annual return, (iii) reinvestment of all dividends, and (iv) application of the Amended and Restated Expense Limitation and Reimbursement Agreement through February 28, 2025:
1 Year 3 Years 5 Years 10 Years
Total Expenses Incurred $ 53 $ 162 $ 270 $ 534 Class PI Example 1 The following example illustrates the expenses that you would pay on a $1,000 investment in Class PI Shares, assuming (i) total annual expenses of net assets attributable to the Class PI Shares remains the same, (ii) a 5% annual return, (iii) reinvestment of all dividends and distributions at NAV, and (iv) application of the Amended and Restated Expense Limitation and Reimbursement Agreement through February 28, 2025:
1 Year 3 Years 5 Years 10 Years
Total Expenses Incurred $ 46 $ 141 $ 237 $ 479 Class PT Example 1 The following example illustrates the expenses that you would pay on a $1,000 investment in Class PT Shares and assuming (i) the maximum sales load, (ii) total annual expenses of net assets attributable to the Class PT Shares remains the same, (iii) a 5% annual return, (iv) reinvestment of all dividends, and (v) application of the Amended and Restated Expense Limitation and Reimbursement Agreement through February 28, 2025:
1 Year 3 Years 5 Years 10 Years
Total Expenses Incurred $ 82 $ 187 $ 291 $ 548
1 The example should not be considered a representation of future expenses. Actual expenses may be greater or less than those shown.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pose of Fee Table , Note [Text Block]</t>
        </is>
      </c>
      <c r="C13" s="4" t="inlineStr">
        <is>
          <t>This table illustrates the fees and expenses of the Fund that you will incur if you buy and hold Share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is of Transaction Fees, Note [Text Block]</t>
        </is>
      </c>
      <c r="C14" s="4" t="inlineStr">
        <is>
          <t>as a percentage of the offering price</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Expenses, Note [Text Block]</t>
        </is>
      </c>
      <c r="C15" s="4" t="inlineStr">
        <is>
          <t>“Other Expenses” are estimated based on anticipated expenses for the Fund’s current fiscal year. “Other Expenses” include professional fees and other expenses, including, without limitation, filing fees, printing fees, administration fees, investor servicing fees, custody fees, trustee fees and insurance cost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nagement Fee not based on Net Assets, Note [Text Block]</t>
        </is>
      </c>
      <c r="C16" s="4" t="inlineStr">
        <is>
          <t>Pursuant to an investment advisory agreement, the Adviser receives an annual fee, payable monthly by the Fund, in an amount equal to 1.30% of the Fund’s average daily Managed Assets. The Management Fee percentage calculation assumes the use of leverage by the Fund. To derive the annual Management Fee as a percentage of the Fund’s net assets (which are the Fund’s total assets less all of the Fund’s liabilities), the Fund’s Managed Assets were multiplied by the annual Management Fee rate and then divided by the Fund’s net assets.</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al Highlight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Securities [Table Text Block]</t>
        </is>
      </c>
      <c r="C18" s="4" t="inlineStr">
        <is>
          <t xml:space="preserve">The following table sets forth certain information regarding the Fund’s senior securities as of October 31, 2023 and the end of each of the Fund’s prior fiscal years. The Fund’s senior securities during this time period are comprised of outstanding indebtedness, which constitutes a “senior security” as defined in the 1940 Act.
Fiscal Year Ended Total Amount Outstanding Asset Coverage Per $1,000 (1)
October 31, 2020 $ 5,538,241 $ 23,142
October 31, 2021 $ 148,684,939 $ 3,997
October 31, 2022 $ 222,594,402 $ 3,266
October 31, 2023 $ 221,898,946 $ 3,877
1 Asset coverage per $1,000 of debt is calculated by subtracting the Fund’s liabilities and indebtedness not represented by senior securities from the Fund’s total assets, dividing the result by the aggregate amount of the Fund’s senior securities representing indebtedness then outstanding, and multiplying the result by 1,000.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Securities Amount</t>
        </is>
      </c>
      <c r="C19" s="4" t="inlineStr">
        <is>
          <t xml:space="preserve"> </t>
        </is>
      </c>
      <c r="D19" s="4" t="inlineStr">
        <is>
          <t xml:space="preserve"> </t>
        </is>
      </c>
      <c r="E19" s="5" t="n">
        <v>221898946</v>
      </c>
      <c r="F19" s="5" t="n">
        <v>222594402</v>
      </c>
      <c r="G19" s="5" t="n">
        <v>148684939</v>
      </c>
      <c r="H19" s="5" t="n">
        <v>5538241</v>
      </c>
    </row>
    <row r="20">
      <c r="A20" s="4" t="inlineStr">
        <is>
          <t>Senior Securities Coverage per Unit</t>
        </is>
      </c>
      <c r="B20" s="4" t="inlineStr">
        <is>
          <t>[1]</t>
        </is>
      </c>
      <c r="C20" s="4" t="inlineStr">
        <is>
          <t xml:space="preserve"> </t>
        </is>
      </c>
      <c r="D20" s="4" t="inlineStr">
        <is>
          <t xml:space="preserve"> </t>
        </is>
      </c>
      <c r="E20" s="5" t="n">
        <v>3877</v>
      </c>
      <c r="F20" s="5" t="n">
        <v>3266</v>
      </c>
      <c r="G20" s="5" t="n">
        <v>3997</v>
      </c>
      <c r="H20" s="5" t="n">
        <v>23142</v>
      </c>
    </row>
    <row r="21">
      <c r="A21" s="3" t="inlineStr">
        <is>
          <t>General Description of Registrant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 Objectives and Practices [Text Block]</t>
        </is>
      </c>
      <c r="C22" s="4" t="inlineStr">
        <is>
          <t>THE FUND’S INVESTMENTS Investment Objective The Fund’s investment objective is to seek to provide attractive risk-adjusted returns and high current income. There can be no assurance that the Fund will achieve its investment objective. The Fund’s investment objective is not fundamental and may be changed by the Board without Shareholder approval. Investment Strategies The Fund invests in a select portfolio of the Fund’s adviser’s publicly traded and private credit through exposure to two of its primary credit strategies: (a) Opportunistic Credit, a conviction-based approach investing in a portfolio consisting primarily of junk bonds, first- and second-lien secured bank loans and structured credit (e.g., CLO mezzanine debt) and (b) Private Credit, which includes directly originated hard and financial asset-based lending, corporate mezzanine debt, as well as directly originated first-lien, second-lien and unitranche senior loans to upper middle-market companies. In pursuing its investment objective, the Fund invests, under normal circumstances, at least 80% of its Managed Assets in senior and subordinated corporate debt and debt related instruments. Debt related instruments include bonds, secured bank loans, convertible securities, structured products (such as CLOs), convertible debt securities, repurchase agreements and municipal securities. The debt and debt related instruments in which the Fund invests may include those of issuers from the United States and other countries, including emerging market countries. The Fund can invest without limit in below investment grade debt related instruments. When determining the attractiveness of anticipated return levels, the Adviser considers the risks inherent in the underlying investments. The Fund, under normal circumstances, invests 70-80% 20-30% investments could vary from these guidelines at any time in the Fund’s discretion. On at least a quarterly basis, the Investment Committee meets to, among other things, review and establish the allocation percentage between the Opportunistic Credit Strategy and Private Credit Strategy for the ensuing period. The Investment Committee considers factors such as KKR’s macro-economic and market outlooks, assessment of the relative risk and return of each strategy, and other factors in making its determination. Opportunistic Credit Strategy The Opportunistic Credit Strategy’s investment objective is to provide an attractive risk-adjusted return through investment in a diversified portfolio of fixed income securities and financial instruments. To achieve the Fund’s investment objective, the Adviser utilizes a high conviction credit strategy with a broad mandate and flexibility to toggle among various asset classes including, but not limited to, junk bonds, first- and second-lien secured bank loans and structured credit (i.e., CLO mezzanine debt) and thematic approaches to investing depending on the credit market environment. Themes include (in order of expected weighting):
• Market Dislocations and Relative Value
• Event Driven
• Proprietary Sourcing
• Stressed Credits
• Structured Products
• Illiquidity Premium Private Credit Strategy The Private Credit Strategy’s investment objective is to deliver attractive returns primarily in the form of contractual interest or coupon payments with a focus on principal protection, diversification, and, to a lesser degree, potential capital appreciation. The strategy makes investments in directly originated and negotiated financing instruments in what we believe are underserved and/or mispriced asset classes resultant from the withdrawal of global financial institutions from the financing market place and seeks to earn a premium for originating and holding a loan or other instrument to maturity. Private Credit strategies can include:
• Asset-Based Finance
• Junior Debt pay-in-kind non-convertible
• Direct Lending KKR employs a holistic approach toward origination that is focused on partnering with high-quality borrowers and sponsors and serving as a solutions provider for their capital needs. We strive to understand the goals of borrowers and structure appropriate financing solutions that are tailored to meet their specific objectives. The breadth of our credit and capital markets platforms is crucial to exploring and creating these opportunities, as it enables us to provide a “one-stop” The Adviser, a subsidiary of KKR, uses KKR’s global network of resources, due diligence skills, intellectual capital and experience in seeking to achieve the Fund’s investment objective. The Adviser employs a fundamentally-driven investment approach that is based on deep credit underwriting and rigorous financial analysis. Because KKR has deep experience in credit and private equity underwriting, the Adviser’s investment approach is designed to incorporate valuable characteristics of both. The Adviser seeks to reallocate the portfolio of the Fund to opportunistically emphasize those investments, categories of investments and geographic exposures believed to be best suited to contribute to the achievement of the Fund’s investment objective under the market conditions existing at the time of investment. The Fund seeks to leverage the diverse backgrounds and many years of experience in portfolio management, investing, finance and economics of the KKR Credit Team, as well as the global network and proprietary resources of KKR to source, diligence and execute attractive investment opportunities. The Fund relies on an exemptive order from the SEC that permits it to, among other things, co-invest with The Fund’s investment strategies are not fundamental and may be changed by the Board without Shareholder approval. Investment Philosophy With more than 437 employees, including approximately 180 dedicated investment professionals across nine cities, the Adviser has deep expertise in the global credit markets and in investing in corporate debt across a range of industries. The Adviser’s investment professionals manage and evaluate credit opportunities across capital structures in public and private credit, and have access to an established platform for evaluating investments, managing risk and focusing on opportunities that seek to generate attractive returns with appropriate levels of risk. This platform allows for intensive due diligence to filter investment opportunities and help select investments that the Adviser believes offer the most favorable risk/reward characteristics. The Opportunistic Credit strategy incorporates a fundamentally-driven investment philosophy which is based on deep credit underwriting and rigorous financial analysis, focus on capital preservation and understanding the risks/downside protections of each position, and performing active portfolio management. Given that the Adviser has deep experience in credit and private equity underwriting, its investment approach was designed to incorporate valuable characteristics of both. The Adviser believes that this analytically-intense process differentiates the level of credit work that it performs. The Adviser generally seeks to invest in companies where it has what it regards as a differentiated view through its proprietary research and due diligence capabilities, including, for example, where the Adviser has performed detailed due diligence on the relevant company or its competitors, service providers or industry by leveraging the full resources of KKR. The Private Credit investment philosophy is rooted in the Adviser’s view that its size, scale and high degree of credit selectivity are the best means of sourcing opportunities and managing risk. Within Asset-Based Finance, this view is evident in the objective of identifying and developing proprietary financing platforms to exploit idiosyncratic investment opportunities. In these situations, the Adviser structures customized assets, terms, and subordination to meet its specific investment objectives and risk tolerance. Within Direct Lending, the philosophy drives a business objective of lending to larger companies with tailored financing solutions and sourcing more opportunities from existing borrowers and sponsors. The Adviser views the upper middle market segment as offering attractive risk-adjusted returns as larger corporate borrowers in general are better capitalized, have stronger and deeper management teams, and greater access to capital markets for financial flexibility. In addition, the Adviser seeks to be the sole or at minimum, lead lender, that generally results in a greater ability to dictate deal structure and terms and control all or a majority of the credit tranche. The Adviser is part of the broader KKR organization. KKR is a long-term fundamental investor focused on producing attractive risk-adjusted returns. Within the Fund’s investment strategies specifically, KKR seeks out complexity, dislocation and uncertainty, which it believes creates attractive risk/reward opportunities in the marketplace. KKR believes that its credit platform is differentiated by:
• a “One-Firm”
• a global presence, where KKR is “local” in major markets in North America, Europe and Asia, enhancing the Adviser’s ability to identify market dislocations early, move capital to the most attractive regions and efficiently and effectively execute on corresponding investment opportunities;
• Access to approximately 551 non-credit
• a stressed and distressed investments team housed within the Adviser, located in San Francisco, New York and London, that has extensive experience in identifying, evaluating and structuring investments up and down the capital structure from secured debt to equity and bespoke structured credits;
• a global macro and asset allocation team, which provides the Adviser with research and outlooks on the changing dynamics in the global economy. This capability augments research conducted by its investment professionals and helps the Adviser to quickly develop formal macro views in its due diligence, whether around broad macro themes or specific regional, country or market opportunities;
• dynamic trading ability, which allows the Adviser to move quickly into liquid credit and equity markets and take advantage of real-time market movements and dislocations with a view to creating incremental value for the Fund;
• stakeholder management capabilities, including a dedicated Public Affairs team, which the Adviser believes provides it with an advantage in conducting due diligence, proactively managing its portfolio through governmental, regulatory, labor or environmental issues and sourcing new investments;
• a network of Senior Advisors, who have held leading executive roles in major global corporations and provide KKR with operational and strategic insights and help it evaluate individual investment opportunities; and
• a “One-Firm” The Investment Process The Adviser uses a fundamentally-driven investment approach which is based on deep credit underwriting and rigorous financial analysis. Because KKR has deep experience in credit and private equity underwriting, the Adviser’s investment approach is designed to incorporate valuable characteristics of both. Prior to making an investment, the Adviser conducts due diligence analysis and a comprehensive review and discussion with respect to the Adviser’s sourcing advantages, analysis and diligence findings. Once an investment is made, the Adviser carefully monitors the position and formally re-underwrites The central step in the Adviser’s investment process is the performance of company, industry, capital structure and legal analysis on each Fund investment. Key elements of this exercise include: Corporate and Debt Structure The Adviser generally reviews the corporate structure of a target company in an effort to understand which entities own what assets, which subsidiaries have the support of those assets and how outstanding guarantees, liens and pledges interrelate with the various claims on the company’s cash flows and to understand the covenants, terms and conditions of the company’s outstanding debt and equity securities. Legal and Regulatory Environment Defining and understanding the legal, regulatory and tax regimes in which a target company operates, including, in particular, having a deep understanding of the intricacies of the insolvency regimes applicable to the company, is a key focus of the due diligence process. Engaging in regulatory and corporate affairs analysis to ensure the Fund is properly positioned with respect to labor, political and other key constituencies applicable to its investments is also, where appropriate, an important part of the Adviser’s due diligence process. Key Valuation Drivers The Adviser generally seeks to analyze a target company’s historical performance and prospects with a view toward understanding the sustainable margins and strengths and weaknesses in a company’s cost structure and analyzing the quality of cash flows of the underlying investment, including capital intensity needed to sustain its asset base, requirements for growth, degrees of flexibility to reduce its cost base if volumes or prices decline, and requirements for debt amortization or other external payments. The Adviser also seeks to define the market in which a company competes and, in particular, to assess what the company does, including what products and services it provides and to whom; to understand threats it faces for pricing or cost structure; and to identify drivers of market growth or decline, including changes in industry structure, technology or demographics. Macro Environment The Adviser also generally examines the broader environment in order to understand and consider potential macroeconomic head or tailwinds relevant to a target company utilizing scenario-based analysis. In this effort, the Adviser generally works closely with the Adviser’s global macro and asset allocation team around views and data related to the macro environment, in addition to working with this team when conducting due diligence on specific opportunities, whether they be regional, country or market specific. Tax Environment Defining the tax regime in which a company operates is another key aspect of the due diligence process. The Adviser generally undertakes a tax analysis of Fund investments with a view to optimizing structure and returns. As appropriate, the team engages specialist third party advisors for this purpose. KKR has strong relationships with tax advisors around the world who advise it on current key issues regarding existing portfolio investments and on trends and evolving legislation and practices in their respective jurisdictions and areas of expertise. Issuer Investment Profile While the Adviser considers each investment opportunity in an issuer on its own merits, the Adviser generally focuses on companies that share the following characteristics:
• Leading Market Positions.
• Strong Cash Flow.
• Experienced Management Teams.
• Stage of Business Life Cycle. start-up
• Attractive Industries.
• Environmental, Social and Governance ( “ ESG ” ) and Sustainability Risks ESG-related investment-by-investment The likely impact on the returns of the Fund from an actual or potential material decline in the value of an investment due to an ESG event or condition will vary and depend on several factors including, but not limited to, the type, extent, complexity and duration of the event or condition, prevailing market conditions and the existence of any mitigating factors. The ESG information used to determine whether companies are managed and behave responsibly may be provided by third-party sources and is based on backward-looking analysis. The subjective nature of non-financial The Adviser generally integrates ESG considerations alongside traditional factors in the investment decision-making process. The Adviser considers such material ESG considerations to be those factors that it, in its sole discretion, determines have—or have the potential to have—a substantial impact on an organization’s ability to create or preserve economic value. The Adviser applies proprietary criteria to assess potential financial and reputational risks to issuers. Examples of criteria the Adviser may consider in conducting this assessment include, without limitation, a carbon score based on the industry in which the company operates, environmental management, social management, diversity and inclusion, sponsor reputation, financial controls, committed management, organizational structure and litigation issues. An investment’s ESG considerations are assessed, monitored and re-evaluated While the Adviser may consider ESG factors when making an investment decision, the Fund does not pursue an ESG-based
• Distressed Investments and Stressed Investments. Although the Adviser believes that the criteria listed above are important in identifying and investing in portfolio companies, the Adviser considers each investment on a case-by-case Portfolio Composition The Fund’s portfolio is composed principally of the following investments. A more detailed description of the Fund’s investment policies and restrictions and more detailed information about the Fund’s portfolio investments are contained in the SAI. Fixed-Income Instruments The Fund invests in fixed-income instruments, such as high-yield corporate debt securities, or bonds, or U.S. government debt securities. The issuer of a fixed-income instrument pays the investor a fixed- or variable-rate of interest and normally must repay the amount borrowed on or before maturity. Certain bonds are “perpetual” in that they have no maturity date. Holders of fixed-income bonds, as creditors, have a prior legal claim over common and preferred stockholders as to both income and assets of the issuer for the principal and interest due them and could have a prior claim over other creditors but would be subordinate to any existing secured lenders with higher priority in the issuer’s capital structure. Fixed-income instruments can be secured or unsecured. The investment return of corporate bonds reflects interest on the security and changes in the market value of the security. The market value of a corporate bond, especially a fixed-rate bond, will generally rise and fall inversely with interest rates. The value of intermediate- and longer-term corporate bonds normally fluctuates more in response to changes in interest rates than does the value of shorter-term corporate bonds. The market value of a corporate bond also can be affected by the credit rating of the corporation, the corporation’s performance and perceptions of the corporation in the market place. There is a risk that the issuers of the securities will not be able to meet their obligations on interest or principal payments at the time called for by an instrument. Corporate fixed-income instruments usually yield more than government or agency bonds due to the presence of credit risk. Senior Loans Senior Loans hold the most senior position in the capital structure of a Borrower. Senior Loans are secured with specific collateral and have a claim on the assets and/or stock of the Borrower that is senior to that held by unsecured creditors, subordinated debt holders and stockholders of the Borrower. The proceeds of Senior Loans primarily are used to refinance existing debt and for acquisitions, dividends, leveraged buyouts and general corporate purposes. Interest rates on Senior Loans can be fixed or can float periodically. On floating rate Senior Loans, the interest rates typically are adjusted based on a base rate plus a premium or spread over the base rate. The base rate usually is a standard inter-bank offered rate, such as LIBOR, the prime rate offered by one or more major U.S. banks, or the certificate of deposit rate or other base lending rates used by commercial lenders. Floating rate Senior Loans adjust over different time periods, including daily, monthly, quarterly, semi-annually or annually. The Fund will, from time to time, use interest rate swaps and other investment practices to shorten the effective interest rate adjustment period of floating rate Senior Loans or to adjust the overall interest rate exposure of the Fund. When interest rates rise, the values of fixed-rate income instruments generally decline. When interest rates fall, the values of fixed-rate income instruments generally increase. The prices of floating rate Senior Loans tend to have less fluctuation in response to changes in interest rates, but will have some fluctuation, particularly when the next interest rate adjustment on such security is further away in time or adjustments are limited in amount over time. For floating rate Senior Loans, interest payable to the Fund from its investments in Senior Loans should increase as short-term interest rates increase, and as short-term interest rates decrease, interest payable to the Fund from its investments in Senior Loans should decrease. Longer interest rate reset periods generally increase fluctuations in the Fund’s NAV as a result of changes in market interest rates. Senior Loans are subject to the risk of non-payment non-payment non-payment Senior Loans might not be rated by a rating agency. The amount of public information available with respect to Senior Loans will generally be less extensive than that available for registered or exchange-listed securities. In evaluating the creditworthiness of Borrowers, the Adviser will consider, and could rely in part, on analyses performed by others. To the extent that they are rated by a rating agency, many of the Senior Loans in which the Fund invests will have been assigned below investment grade ratings by independent rating agencies. In the event Senior Loans are not rated, they are likely to be the equivalent of below investment grade quality. The Adviser does not view ratings as the determinative factor in their investment decisions and rely more upon their credit analysis abilities than upon ratings. Senior Loans generally are not registered with the SEC, or any state securities commission, and are not listed on any national securities exchange. There is less readily available or reliable information about most Senior Loans than is the case for many other types of securities, including securities issued in transactions registered under the Securities Act or registered under the Exchange Act. No active trading market exists for some Senior Loans, and some Senior Loans will be subject to restrictions on resale. A secondary market could be subject to irregular trading activity, wide bid/ask spreads and extended trade settlement periods, which could impair the Fund’s ability to realize full value and thus cause a material decline in the Fund’s NAV. In addition, at times, the Fund will not be able to readily dispose of its Senior Loans at prices that approximate those at which the Fund could sell such loans if they were more widely traded and, as a result of such illiquidity, the Fund will, from time to time, have to sell other investments or engage in borrowing transactions if necessary to raise cash to meet its obligations. During periods of limited supply and liquidity of Senior Loans, the Fund’s yield could be lower. The floating or variable rate feature of most Senior Loans is a significant difference from typical fixed-income investments that carry significant interest rate risk. To the extent the Fund invests in variable rate Senior Loans, the Fund can normally be expected to have less significant interest rate-related fluctuations in its NAV per Share than investment companies investing primarily in fixed-income instruments (other than money market funds and some short-term bond funds). When interest rates decline, the value of a fixed-income portfolio can normally be expected to rise. Conversely, when interest rates rise, the value of a fixed-income portfolio can normally be expected to decline. Although the income available to the Fund will vary, the Adviser expects the Fund’s policy of acquiring interests in floating rate Senior Loans to reduce fluctuations in the NAV of the Fund resulting from changes in market interest rates. However, because floating or variable rates on Senior Loans only reset periodically, changes in prevailing interest rates can be expected to cause some fluctuations in the Fund’s NAV. Similarly, a sudden and significant increase in market interest rates would likely cause a decline in the Fund’s NAV. A material decline in the Fund’s NAV could impair the Fund’s ability to maintain required levels of asset coverage. Other factors (including, but not limited to, rating downgrades, credit deterioration, a large downward movement in stock prices, a disparity in supply and demand of certain securities or market conditions that reduce liquidity) can reduce the value of Senior Loans and other debt obligations and reduce the Fund’s NAV. The Fund will, from time to time, purchase and retain in its portfolio Senior Loans where the Borrower has experienced, or is perceived to be likely to experience, credit problems, including involvement in or recent emergence from bankruptcy court proceedings or other forms of debt restructuring. Such investments can provide opportunities for enhanced income as well as capital appreciation, although they also will be subject to greater risk of loss. At times, in connection with the restructuring of a Senior Loan either outside of bankruptcy court or in the context of bankruptcy court proceedings, the Fund will determine or be required to accept equity securities or junior credit securities in exchange for all or a portion of a Senior Loan. At times, the Adviser will use an independent pricing service or prices provided by dealers to value loans and other credit securities at their market value. The Adviser will use the fair value method to value Senior Loans or other securities if market quotations for them are not readily available or are deemed unreliable. A security that is fair valued could be valued at a price higher or lower than actual market quotations or the value determined by other funds using their own fair valuation procedures. Direct Assignments. Loan Participations. Pre-Funded When the Fund purchases a participation in a prefunded L/C loan, the proceeds of the purchase are deposited in a collateral account, which backs an L/C loan by the agent bank to the Borrower to support trade or other financing. The Fund typically receives interest on the cash collateral account equal to the benchmark rate. In addition, the Fund will, from time to time, also receive a fee, typically similar to the spread paid on the Borrower’s institutional loan. Participations by the Fund in a prefunded L/C loan typically will result in the Fund having a contractual relationship only with the agent bank, not with the Borrower. As a result, the Fund will, from time to time, have the right to receive interest, fees and any repayments, if any, to which it is entitled only from the agent bank selling the participation and only upon receipt by the agent bank of such payments from the Borrower. In connection with purchasing the participation in a prefunded L/C loan, the Fund generally will have no right to enforce compliance by the Borrower with the terms of the prefunded L/C loan. As a result, the Fund will, from time to time, assume the credit risk of both the Borrower and the agent bank selling the participation in a prefunded L/C loan. In the event of the insolvency of the agent bank selling a participation in a prefunded L/C loan, the Fund will, from time to time, be treated as a general creditor of such agent bank. The agent bank will likely conduct its principal business activities in the banking, finance and financial services industries. Persons engaged in such industries could be more susceptible to, among other things, fluctuations in interest rates, changes in the Federal Reserve Open Market Committee’s monetary policy, governmental regulations concerning such industries and concerning capital raising activities generally and fluctuations in the financial markets generally. Subordinated and Unsecured or Partially Secured Loans Unsecured loans or subordinated are loans made by public and private corporations and other non-governmental Because unsecured loans are subordinate to the secured debt of the borrower, they present a greater degree of investment risk but often pay interest at higher rates reflecting this additional risk. Such investments generally are of below investment grade quality. Other than their subordinated and unsecured status, such investments have many characteristics and risks similar to Senior Loans and other secured loans discussed above. In addition, unsecured loans of below investment grade quality share many of the risk characteristics of non-investment non-investment Second lien loans are generally second in line in terms of repayment priority. A second lien loan could have a claim on the same collateral pool as the first lien or it could be secured by a separate set of assets. Second lien loans generally give investors priority over general unsecured creditors in the event of an asset sale. The priority of the collateral claims of third or lower lien loans ranks below holders of second lien loans and so on. Such junior loans are subject to the same general risks inherent to any loan investment, including credit risk, market and liquidity risk, and interest rate risk. Due to their lower place in the borrower’s capital structure and possible unsecured or partially secured status, such loans involve a higher degree of overall risk than Senior Loans of the same borrower. Mezzanine Securities The Fund will, from time to time, invest in certain lower grade securities known as “mezzanine securities,” which are subordinated debt securities that are generally issued in private placements in connection with an equity security (e.g., with attached warrants) or may be convertible into equity securities. Mezzanine securities can be issued with or without registration rights. Similar to other lower grade securities, maturities of mezzanine securities are typically seven to ten years, but the expected average life is significantly shorter at three to five years. Mezzanine securities are usually unsecured and subordinated to other obligations of the issuer. Bank Loans A significant portion of the first- and second-lien loans in which the Fund invests consists of bank loans. A bank loan is a debt financing obligation issued by a bank or other financial institution to a borrower that generally holds legal claim to the borrower’s assets. Bank loans are fixed and floating rate loans arranged through private negotiations between a company or a non-U.S. another lender who holds a direct interest in the loan. To the extent the Fund invests in bank loans, it is exposed to additional risks beyond those normally associated with more traditional debt securities. The Fund’s ability to receive payments or principal and interest in connection with a bank loan will depend primarily on the financial condition of the borrower, and whether or not a loan is secured by collateral, although there is no assurance that the collateral securing the loan will be sufficient to satisfy the loan obligation. At times, the market for bank loans might not be highly liquid, and the Fund will, from time to time, have difficulty selling them. Unlike publicly traded common stocks which trade on national exchanges, there is no central place or exchange for bank loans to trade. Bank loans trade in an over-the-counter Bank loans are typically issued in the form of first lien and/or second lien loans. Although many bank loans are secured by the assets of the borrowing entity as collateral, some loans are not secured. Bank loans are subject to unique risks, including (i) so-called Direct Lending Direct Lending loans are Senior Loans directly arranged / originated between a fund (i.e., non-bank over-the-counter Below Investment Grade Instruments The Fund anticipates that a majority of the Fund’s assets, including its investments in secured loans and other debt securities, will be invested in instruments that are classified as “higher-yielding” (and, therefore, higher-risk) investments. In most cases, such investments will be rated below investment grade by recognized rating agencies or will be unrated instruments determined by the Adviser to be appropriate investments for the Fund. While generally providing greater income and opportunity for gain, non-investment Borrowers issuing such securities and similar debt instruments to repay principal and pay interest on the instrument, increase the incidence of default and se</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sk Factors [Table Text Block]</t>
        </is>
      </c>
      <c r="C23" s="4" t="inlineStr">
        <is>
          <t>RISKS An investment in Shares may be speculative in that it involves a high degree of risk and should not constitute a comple t Repurchase Offers Risk. If a repurchase offer is oversubscribed, the Board has authority to increase the amount repurchased by up to 2% of the Fund’s outstanding Shares as of the date of the Repurchase Request Deadline, but is not obligated to do so.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In that case, Shareholders will have to wait until the next repurchase offer to make another repurchase request. As a result, Shareholders could be unable to liquidate all or a given percentage of their investment in the Fund during a particular repurchase offer. Some Shareholders, in anticipation of proration, may tender more Shares than they wish to have repurchased in a particular month, thereby increasing the likelihood that proration will occur. Between the Repurchase Request Deadline and the date on which the NAV for tendered Shares is determined, the Fund is subject to market and other risks and the NAV of Shares tendered in a repurchase offer could decline. In addition, the repurchase of Shares by the Fund is generally a taxable event to Shareholders. Investment and Market Risk. The Fund is materially affected by market, economic and political conditions and events, such as natural disasters, epidemics and pandemics, globally and in the jurisdictions and sectors in which it invests or operates, including factors affecting interest rates, the availability of credit, currency exchange rates and trade barriers. For example, COVID-19 Ongoing events in the subprime mortgage market and other areas of the fixed income markets have caused significant dislocations, illiquidity and volatility in the leveraged loan and bond markets, as well as in the wider global financial markets. To the extent portfolio companies and other issuers of the Fund’s portfolio investments participate in or have exposure to such markets, the results of their operations could be adversely affected. In addition, to the extent that such economic and market events and conditions reoccur, this would have a further adverse impact on the availability of credit to businesses generally. Global economic conditions could adversely impact the financial resources and credit quality of corporate and other borrowers in which the Fund invests and result in the inability of such borrowers to make principal and interest payments on, or refinance, outstanding debt when due. In the event of such defaults, the Fund could suffer a partial or total loss of their investment in such borrowers, which would, in turn, have an adverse effect on the Fund’s returns. Such economic and market events and conditions also could restrict the ability of the Fund to sell or liquidate investments at favorable times or for favorable prices (although such events and conditions would not necessarily foreclose the Fund’s ability to hold such investments until maturity). In particular, the Fund’s investment strategies rely, in part, on the continued stabilization and improvement of the conditions in the global economy and markets generally and credit markets specifically, and it is possible that the value of the Fund’s investments will not generate expected current proceeds or appreciate as anticipated and could suffer a loss. Trends and historical events do not imply, forecast or predict future events and past performance is not necessarily indicative of future results. There can be no assurance that the assumptions made or the beliefs and expectations currently held by the Adviser will prove correct, and actual events and circumstances can vary significantly. The Fund will, from time to time, be subject to risk arising from a default by one of several large institutions that are dependent on one another to meet their liquidity or operational needs, so that a default by one institution could cause a series of defaults by the other institutions. This is sometimes referred to as “systemic risk” and could adversely affect financial intermediaries, such as clearing agencies, clearing houses, banks, securities firms and exchanges, with which the Fund interacts on a daily basis. Illiquid and Long-Term Investments Risk. Although investments by the Fund are expected to generate current income, the return of capital and the realization of gains, if any, from an investment generally will occur only upon the partial or complete repayment or disposition of such investment, as to which there can be no certainty. The Fund’s investments are speculative in nature and, particularly where leverage is used by the Fund, there can be no assurance that current income received by the Fund will be sufficient to service the Fund’s debt or that any investor will receive a return of his or her invested capital or any distribution from the Fund. While an investment can be sold or repaid at any time, this will occur typically a number of years after the investment is made, and investors should expect that they will not receive a return of their capital for a long period of time even if the Fund’s investments prove successful. Certain investments by the Fund could be in securities that are or become publicly traded and are therefore subject to the risks inherent in investing in public companies (including new issues of securities). These factors are outside the Adviser’s control and could adversely affect the liquidity and value of the Fund’s investments and reduce the ability of the Fund to make attractive new investments. In addition, in some cases the Fund could be prohibited by contract or other limitations from selling such securities for a period so that the Fund is unable to take advantage of favorable market prices. The Fund will likely not have the same access to information in connection with investments in public companies, either when investigating a potential investment or after making an investment, as with investments in private companies. Furthermore, it can be expected from time to time that the Fund will be limited in its ability to make investments, and to sell existing investments, in public or private companies because KKR could be deemed to have material, non-public Fixed-Income Instruments Risk. From time to time, the obligor of a fixed-income instrument will not be able or willing to pay interest or to repay principal when due in accordance with the terms of the associated agreement. An obligor’s willingness and ability to pay interest or to repay principal due in a timely manner will be affected by, among other factors, its cash flow. Commercial bank lenders could be able to contest payments to the holders of other debt obligations of the same obligor in the event of default under their commercial bank loan agreements. Interest Rate Risk. non-U.S. Senior Loans Risk. Senior Loans usually include restrictive covenants, which must be maintained by the borrower. The Fund will, from time to time, have an obligation with respect to certain senior secured term loan investments to make additional loans upon demand by the borrower. Such instruments, unlike certain bonds, usually do not have call protection. This means that such interests, although having a stated term, can be prepaid, often without penalty. The rate of such prepayments will be affected by, among other things, general business and economic conditions, as well as the financial status of the borrower. Prepayment would cause the actual duration of a Senior Loan to be shorter than its stated maturity. Senior Loans typically are be secured by pledges of collateral from the borrower in the form of tangible and intangible assets. In some instances, the Fund invests in Senior Loans that are secured only by stock of the borrower or its subsidiaries or affiliates. The value of the collateral could decline below the principal amount of the senior secured term loans subsequent to an investment by the Fund. Senior Loans generally are not registered with SEC or any state securities commission and are not listed on any national securities exchange. There is less readily available or reliable information about most Senior Loans than is the case for many other types of securities, including securities issued in transactions registered under the Securities Act or registered under the Exchange Act. No active trading market exists for some Senior Loans, and some Senior Loans are subject to restrictions on resale. A secondary market could be subject to irregular trading activity, wide bid/ask spreads and extended trade settlement periods, which could impair the Fund’s ability to realize full value and thus cause a material decline in the Fund’s NAV. In addition, at times, the Fund will not be able to readily dispose of its Senior Loans at prices that approximate those at which the Fund could sell such loans if they were more widely traded and, as a result of such illiquidity, the Fund will, from time to time, have to sell other investments or engage in borrowing transactions if necessary to raise cash to meet its obligations. During periods of limited supply and liquidity of Senior Loans, the Fund’s yield could be lower. See “Risks—Below Investment Grade Instruments Risk.” If legislation or government regulations impose additional requirements or restrictions on the ability of financial institutions to make loans, the availability of Senior Loans for investment by the Fund will be adversely affected. In addition, such requirements or restrictions could reduce or eliminate sources of financing for certain Borrowers. This would increase the risk of default. See “Investment Objectives and Investment Strategies—Portfolio Composition—Senior Loans” and “Risks—Senior Loans Risk.” Credit Risk. non-payment non-payment non-payment. The Fund will, from time to time, invest in investments that the Adviser believes are secured by specific collateral, the value of which exceeds the principal amount of the investments at the time of initial investment. There can be no assurance, though, that the liquidation of any such collateral would satisfy the borrower’s obligation in the event of non-payment borrower, the Fund could experience delays or limitations with respect to its ability to realize the benefits of the collateral securing an investment. Under certain circumstances, collateral securing an investment will be released without the consent of the Fund. The Fund, from time to time, also invests in high yield instruments and other unsecured investments, each of which involves a higher degree of risk than Senior Loans. The Fund’s right to payment and its security interest, if any, could be subordinated to the payment rights and security interests of more senior creditors. Certain of these investments will have an interest-only payment schedule, with the principal amount remaining outstanding and at risk until the maturity of the investment. In this case, a portfolio company’s ability to repay the principal of an investment could be dependent upon a liquidity event or the long-term success of the company, the occurrence of which is uncertain. Companies in which the Fund invests could deteriorate as a result of, among other factors, an adverse development in their business, a change in the competitive environment or an economic downturn. As a result, companies that the Fund expected to be stable could operate, or expect to operate, at a loss or have significant variations in operating results, could require substantial additional capital to support their operations or maintain their competitive position or could otherwise have a weak financial condition or be experiencing financial distress. Leverage Risk. The SEC rule related to the use of derivatives, reverse repurchase agreements and certain other transactions by registered investment companies requires that if the Fund trades derivatives and other transactions that create future payment or delivery obligations (except reverse repurchase agreements and similar financing transactions), it must do so subject to value-at-risk non-standard Use of leverage creates an opportunity for increased income and return for Shareholders but, at the same time, creates risks, including the likelihood of greater volatility in the NAV and market price of, and distributions on, the shares. Increases and decreases in the value of the Fund’s portfolio will be magnified if the Fund uses leverage. In particular, leverage can magnify interest rate risk, which is the risk that the prices of portfolio securities will fall (or rise) if market interest rates for those types of securities rise (or fall). As a result, leverage can cause greater changes in the Fund’s NAV, which will be borne entirely by the Fund’s Shareholders. There can be no assurance that the Fund will use leverage or that its leveraging strategy will be successful during any period in which it is employed. The Fund will, from time to time, be subject to investment restrictions of one or more NRSROs and/or credit facility lenders as a result of its use of financial leverage. These restrictions could impose asset coverage or portfolio composition requirements that are more stringent than those imposed on the Fund by the 1940 Act. It is not anticipated that these covenants or portfolio requirements will significantly impede the Adviser in managing the Fund’s portfolio in accordance with its investment objective and policies. Nonetheless, if these covenants or guidelines are more restrictive than those imposed by the 1940 Act, the Fund will not be able to use as much leverage as it otherwise could have, which could reduce the Fund’s investment returns. In addition, the Fund expects that any notes it issues or credit facility it enters into would contain covenants that, among other things, impose geographic exposure limitations, credit quality minimums, liquidity minimums, concentration limitations and currency hedging requirements on the Fund. These covenants would also likely limit the Fund’s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and Shareholders to change fundamental investment policies. The costs of a financial leverage program (including the costs of offering preferred shares and notes) will be borne entirely by Shareholders and consequently will result in a reduction of the NAV of the shares. During periods in which the Fund is using leverage, the fees paid by the Fund for investment advisory services will be higher than if the Fund did not use leverage because the investment advisory fees paid will be calculated on the basis of the Fund’s Managed Assets, which includes proceeds from (and assets subject to) any credit facility, margin facility, any issuance of preferred shares or notes, any reverse repurchase agreements, dollar rolls or similar transactions. This will create a conflict of interest between the Adviser, on the one hand, and Shareholders, on the other hand. To seek to monitor this potential conflict, the Board intends to periodically review the Fund’s use of leverage, including its impact on Fund performance and on the Adviser’s fees. See “Conflicts of Interest” and “Risks—Conflicts of Interest Risk.” The Fund can also offset derivative positions against one another or against other assets to manage the effective market exposure resulting from derivatives in its portfolio. In addition, to the extent that any offsetting positions do not behave in relation to one another as expected, the Fund could perform as if it were leveraged. The Fund’s use of leverage could create the opportunity for a higher return for Shareholders but would also result in special risks for Shareholders and can magnify the effect of any losses. If the income and gains earned on the securities and investments purchased with leverage proceeds are greater than the cost of the leverage, the return on the shares will be greater than if leverage had not been used. Conversely, if the income and gains from the securities and investments purchased with such proceeds do not cover the cost of leverage, the return on the shares will be less than if leverage had not been used. There is no assurance that a leveraging strategy will be successful. Subordinated and Unsecured or Partially Secured Loans Risk. Mezzanine Securities Risk. (iv) so-called Below Investment Grade Instruments Risk. over-the-counter y i Stressed and Distressed Investments Risk. Risk of Investments in Highly Leveraged Companies. c in the event these factors or events occur than would be the case for less leveraged companies. If an issuer of the Fund’s portfolio investments cannot generate adequate cash flow to meet debt obligations, the issuer could default on its loan agreements or be forced into bankruptcy resulting in a restructuring of the company’s capital structure or liquidation of the company. The debt investments acquired by the Fund generally are the most junior in what is typically a complex capital structure, and thus subject to the greatest risk of loss. Furthermore, to the extent issuers in which the Fund is invested have become insolvent, the Fund could determine, in cooperation with other debtholders or on its own, to engage, at the Fund’s expense, in whole or in part, counsel and other advisors in connection therewith. In addition to leverage in the capital structure of the issuer, the Fund can incur leverage. See “Risks—Leverage Risk.” Risk of Investments in Companies in Regulated Industries. a Risk of Investments in the Airline Industry. COVID-19 Risk of Investments in the Shipping Industry. non-U.S. or acts of piracy or terrorist attacks and severe “Risks—Non-U.S. COVID-19 Energy-Related Investments Risk. Ordinary operation or the occurrence of an accident, with respect to an energy asset, could cause major environmental damage, which could result in significant financial distress to such asset. Certain environmental laws and regulations require that an owner or operator of an energy asset address prior environmental contamination, which could involve substantial cost. As a result, certain of the Fund’s investments in the energy sector could be exposed to substantial risk of loss from environmental claims. Furthermore, changes in environmental laws or regulations or the environmental condition of an energy investment could create liabilities that did not exist at the time of the investment by the Fund and that could not have been foreseen. Community and environmental groups might protest about the development or operation of energy assets, which could induce government action to the detriment of the Fund. New and more stringent environmental or health and safety laws, regulations and permit requirements, or stricter interpretations of current laws, regulations or requirements, could impose substantial additional costs on the issuer of a portfolio investment. Some of the most onerous environmental requirements regulate air emissions of pollutants and greenhouse gases; these requirements particularly affect companies in the power and energy industry. Additionally, for example, the COVID-19 Real Estate Investments Risk. Real estate assets generally will be subject to the risks incident to the ownership and operation of real estate and real estate-related assets and/or risks incident to the making of nonrecourse mortgage loans secured by real estate, including risks associated with both the domestic and international general economic climates; local real estate conditions; risks due to dependence on cash flow; risks and operating problems arising out of the absence of certain construction materials; changes in supply of, or demand for, competing properties in an area (as a result, for instance, of overbuilding); the financial condition of tenants, buyers and sellers of properties; changes in availability of debt financing; energy and supply shortages; changes in the tax, real estate, environmental and zoning laws and regulations; various uninsured or uninsurable risks; natural disasters; and the ability of the Fund or third-party borrowers to manage the real properties. The Fund could incur the burdens of ownership of real property, which include the paying of expenses and taxes, maintaining such property and any improvements thereon, and ultimately disposing of such property. The Fund invests in a real estate asset on a passive basis, giving a third-party operating partner and/or property manager a large degree of authority and responsibility for daily management of the assets and, therefore, will, in large part, be dependent on the ability of third parties to successfully operate the underlying real estate assets. There is no assurance that there will be a ready market for resale of investments because investments in real estate generally are not liquid; holding periods accordingly are difficult to predict, particularly as business plans can be revised to adapt to changing economic, business and financial conditions. Significant expenditures associated with real estate assets, such as mortgage payments, real estate taxes and maintenance costs, are generally not reduced when circumstances cause a reduction in income from the assets. The insurance coverage applicable to real estate assets contains policy specifications and insured limits customarily carried for similar properties, business activities and markets. There could be certain losses, including losses from floods and losses from earthquakes, acts of war, acts of terrorism or riots, that are not generally insured against or that are not generally fully insured against because it is not deemed to be economically feasible or prudent to do so. If an uninsured loss or a loss in excess of insured limits occurs with respect to a real estate asset, the Fund could experience a significant loss and could potentially remain obligated under any recourse debt associated with the property. Under various U.S., state and local laws, ordinances and regulations, a current or previous owner, developer or operator of real estate could be liable for the costs of removal or remediation of certain hazardous or toxic substances at, on, under or in its property. The costs of removal or remediation of such substances could be substantial. Such laws often impose liability without regard to whether the owner or operator knew of, or was responsible for, the release or presence of such hazardous substances. The Fund attempts to assess such risks as part of their due diligence activities but cannot give any assurance that such conditions do not exist or might not arise in the future. The presence of such substances on the real estate assets could adversely affect the ability to sell such investments or to borrow using such assets as collateral. Certain loans acquired or made by the Fund could be secured by real estate. To the extent the Fund needs to foreclose on such loans, the Fund could, directly or indirectly, own such real estate and would be subject to the risks incident to the ownership and operation of real estate. From time to time, real estate loans or participation interests therein acquired by the Fund will at the time of their acquisition be, or may become after acquisition, non-performing non-performing The foreclosure process varies jurisdiction by jurisdiction and can be lengthy and expensive. Borrowers often resist foreclosure actions by asserting numerous claims, counterclaims and defenses against the holder of a real estate loan including, without limitation, lender liability claims and defenses, even when such assertions have no basis in fact, in an effort to prolong the foreclosure action. In some jurisdictions, foreclosure actions can take up to several years or more to conclude. During the foreclosure proceedings, a borrower could have the ability to file for bankruptcy, potentially staying the foreclosure action and further delaying the foreclosure process. Foreclosure litigation tends to create a negative public image of the collateral property and could result in disrupting ongoing leasing and management of the property. Short Selling Risk. loss. It is possible that the Fund will not be able to borrow a security that it needs to deliver, or it will not be able to close out a short position at an acceptable price and could have to sell related long positions earlier than it had expected. Thus, the Fund might not be able to successfully implement its short sale strategy due to limited availability of desired securities or for other reasons. Also, there is the risk that the counterparty to a short sale could fail to honor its contractual terms, causing a loss to the Fund. Until the Fund replaces a security borrowed in connection with a short sale, it could be required to post cash or liquid assets with a broker. Generally, securities posted with a broker cannot be sold. The Fund’s ability to access the pledged collateral might also be impaired in the event the broker becomes bankrupt, insolvent or otherwise fails to comply with the terms of the contract. In such instances, the Fund will not be able to substitute or sell the pledged collateral and could experience significant delays in obtaining any recovery in a bankruptcy or other reorganization proceeding. It is likely that the Fund could obtain only a limited recovery or could obtain no recovery in these circumstances. Because losses on short sales arise from increases in the value of the security sold short, such losses are theoretically unlimited. By contrast, a loss on a long position arises from decreases in the value of the security and is limited by the fact that a security’s value cannot decrease below zero. In addition, engaging in short selling could limit the Fund’s ability to fully benefit from increases in the fixed-income markets. By investing the proceeds received from selling securities short, the Fund could be deemed to be employing a form of leverage, which creates special risks. The use of leverage would increase the Fund’s exposure to long securities positions and make any change in the Fund’s NAV greater than it would be without the use of leverage. This could result in increased volatility of returns. There is no guarantee that any leveraging strategy the Fund employs will be successful during any period in which it is employed. See “Risks—Leverage Risk.” In times of unusual or adverse market, economic, regulatory or political conditions, the Fund might not be able, fully or partially, to implement its short selling strategy. Prepayment Risk. cc Credit Derivatives Risk. position will correlate imperfectly with the price of the asset or liability being protected. The Fund’s risk of loss in a credit derivative transaction varies with the form of the transaction. For example, if the Fund sells protection under a credit default swap, it would collect periodic fees from the buyer and would profit if the credit of the underlying issuer or reference entity remains stable or improves while the swap is outstanding, but the Fund would be required to pay an agreed upon amount to the buyer (which could be the entire notional amount of the swap) if the reference entity defaults on the reference security. Credit default swap agreements involve greater risks than if the Fund invested in the reference obligation directly. Derivatives Risk. If a counterparty becomes bankrupt or otherwise fails to perform its obligations under a derivative contract due to financial difficulties, the Fund could experience significant delays in obtaining any recovery under the derivative contract in a bankruptcy or other reorganization proceeding or may not recover at all. In addition, in the event of the insolvency of a counterparty to a derivative transaction, the derivative contract would typically be terminated at its fair market value. If the Fund is owed this fair market value in the termination of the derivative contract and its claim is unsecured, the Fund will be treated as a general creditor of such counterparty and will not have any claim with respect to the underlying security. Certain derivatives may give rise to a form of leverage, which magnifies the potential for gain and the risk of loss. The counterparty risk for cleared derivative transactions is generally lower than for uncleared OTC derivative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its obligations to the Fund. Exchange trading will generally increase market transparency and liquidity but could cause the Fund to incur increased expenses. In addition, depending on the size of the Fund and other factors, the margin required under the rules of a clearing house and by a clearing member could be in excess of the collateral required to be posted by the Fund to support its obligations under a similar OTC derivative transaction. However, the CFTC and other applicable regulators have adopted rules imposing certain margin requirements, including minimums, on uncleared OTC derivative transactions which could result in the Fund and its counterparties posting higher margin amounts for uncleared OTC derivative transactions. Certain of the derivative investments in which the Fund invests will, in certain circumstances, give rise to a form of financial leverage, which may magnify the risk of owning such instruments. The ability to successfully use derivative investments depends on the ability of the Adviser to predict pertinent market movements, which cannot be assured. In addition, amounts paid by the Fund as premiums and cash or other assets held in margin accounts with respect to the Fund’s derivative investments would not be available to the Fund for other investment purposes, which could result in lost opportunities for gain. OTC derivatives generally are more difficult to purchase, sell or value than other investments. Although both OTC and exchange-traded derivatives markets can experience a lack of liquidity, OTC non-standardized the amount of fluctuation in an exchange-traded contract price during a single trading day. Once the daily limit has been reached in the contract, no trades may be entered into at a price beyond the limit, thus preventing the liquidation of open positions. Prices have in the past moved beyond the daily limit on a number of consecutive trading days. If it is not possible to close an open derivative position entered into by the Fund, the Fund would continue to be required to make cash payments of variation (or mark-to-market) Derivatives transactions also are subject to operational risk, including from documentation issues, settlement issues, system failures, inadequate controls, and human error, and legal risk, including risk of insufficient documentation, insufficient capacity or authority of a counterparty, or legality or enforceability of a contract. The derivatives markets have become subject to comprehensive statutes, regulations and margin requirements. In particular, in the United States the Dodd-Frank Act regulates the OTC derivatives market by, among other things, requiring many derivative transactions to be cleared and traded on an exchange, expanding entity registration requirements, imposing business conduct requirements on dealers and requiring banks to move some derivatives trading units to a non-guaranteed Regulation of the derivatives market presents additional risks to the Fund and may limit the ability of the Fund to use, and the availability or performance of such instruments. For instance, under Rule 18f-4, value-at-risk 18f-4. 18f-4 The Fund’s investments in regulated derivatives instruments, such as swaps, futures and options, will be subject to maximum position limits established by the CFTC and U.S. and foreign futures exchanges. Under the exchange rules all accounts owned or managed by advisers, such as the Adviser, their principals and affiliates would be combined for position limit purposes. In order to com</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ffects of Leverage [Text Block]</t>
        </is>
      </c>
      <c r="C24" s="4" t="inlineStr">
        <is>
          <t xml:space="preserve">Effects of Leverage The following table is designed to illustrate the effects of leverage on Share total return, assuming hypothetical annual inv e returns are hypothetical figures and are not necessarily indicative of the investment portfolio returns expected to be experienced by the Fund. The table further assumes that the Fund uses borrowings representing 33.3% of the Fund’s Managed Assets (which includes the amounts of leverage obtained through such borrowings) and a projected annual rate of interest on the borrowings of 6.97%.
Assumed Portfolio Total Return (net of expenses) (10.00 )% (5.00 )% 0.00 % 5.00 % 10.00 %
Share Total Return (18.49 )% (10.99 )% (3.49 )% 4.02 % 11.52 % Share Total Return is composed of two elements: the Shares dividends paid by the Fund (the amount of which is largely determined by the net investment income of the Fund after paying dividends or interest on its leverage) and gains or losses on the value of the securities the Fund owns. As required by SEC rules, the table above assumes that the Fund is more likely to suffer capital losses than to enjoy capital appreciation. For example, to assume a total return of 0% the Fund must assume that the interest it receives on its debt securi ty If the Fund uses leverage, the amount of fees paid to the Adviser for its services will be higher than if the Fund does not use leverage because the fees paid are calculated based on Managed Assets, which includes assets purchased with leverage. Therefore, the Adviser has a financial incentive to use leverage, which creates a conflict of interest between the Adviser and Shareholders, because only the Shareholders would bear the fees and expenses incurred through the Fund’s use of leverage. See “Conflicts of Interest.” The Fund’s willingness to use leverage, and the extent to which leverage is used at any time, will depend on many factors, including among other things, the Adviser’s assessment of the yield curve, interest rate trends, market conditions and other factors. See “Summary of Fund Expenses.”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ffects of Leverage [Table Text Block]</t>
        </is>
      </c>
      <c r="C25" s="4" t="inlineStr">
        <is>
          <t xml:space="preserve">The following table is designed to illustrate the effects of leverage on Share total return, assuming hypothetical annual inv e returns are hypothetical figures and are not necessarily indicative of the investment portfolio returns expected to be experienced by the Fund. The table further assumes that the Fund uses borrowings representing 33.3% of the Fund’s Managed Assets (which includes the amounts of leverage obtained through such borrowings) and a projected annual rate of interest on the borrowings of 6.97%.
Assumed Portfolio Total Return (net of expenses) (10.00 )% (5.00 )% 0.00 % 5.00 % 10.00 %
Share Total Return (18.49 )% (10.99 )% (3.49 )% 4.02 % 11.52 %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turn at Minus Ten [Percent]</t>
        </is>
      </c>
      <c r="C26" s="4" t="inlineStr">
        <is>
          <t>(18.49%)</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turn at Minus Five [Percent]</t>
        </is>
      </c>
      <c r="C27" s="4" t="inlineStr">
        <is>
          <t>(10.99%)</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turn at Zero [Percent]</t>
        </is>
      </c>
      <c r="C28" s="4" t="inlineStr">
        <is>
          <t>(3.49%)</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turn at Plus Five [Percent]</t>
        </is>
      </c>
      <c r="C29" s="6" t="n">
        <v>0.040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turn at Plus Ten [Percent]</t>
        </is>
      </c>
      <c r="C30" s="6" t="n">
        <v>0.115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ffects of Leverage, Purpose [Text Block]</t>
        </is>
      </c>
      <c r="C31" s="4" t="inlineStr">
        <is>
          <t xml:space="preserve">The following table is designed to illustrate the effects of leverage on Share total return, assuming hypothetical annual inv e returns are hypothetical figures and are not necessarily indicative of the investment portfolio returns expected to be experienced by the Fund. The table further assumes that the Fund uses borrowings representing 33.3% of the Fund’s Managed Assets (which includes the amounts of leverage obtained through such borrowings) and a projected annual rate of interest on the borrowings of 6.97%.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apital Stock, Long-Term Debt, and Other Securitie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pital Stock [Table Text Block]</t>
        </is>
      </c>
      <c r="C33" s="4" t="inlineStr">
        <is>
          <t xml:space="preserve">DESCRIPTION OF SHARES Shares The Fund is a statutory trust organized under the laws of Delaware pursuant to the Declaration of Trust dated December 13, 2019. The Fund is authorized to issue an unlimited number of Shares. Each Share has one vote and, when issued and paid for in accordance with the terms of this offering, will be fully paid and non-assessable. Any additional offerings of Shares will require approval by the Board. Any additional offering of Shares will be subject to the requirements of the 1940 Act, which provides that Shares may not be issued at a price below the then current NAV, exclusive of the sales load, except in connection with an offering to existing holders of Shares or with the consent of a majority of the Fund’s outstanding voting securities. The Fund’s NAV per Share generally increases when interest rates decline and decreases when interest rates rise. However, because the secured loans that the Fund invests in may be floating rate in nature, the Fund’s NAV per Share may be less affected by interest rate fluctuations than if it were investing in other forms of securities. The Fund’s NAV will be reduced immediately following the offering of Shares by the amount of the sales load and the amount of the organizational costs and offering expenses paid by the Fund. See “Summary of Fund Expenses.” Preferred Shares The Fund’s Declaration of Trust provides that the Board of the Fund may authorize and issue preferred shares, with rights as determined by the Board, without the approval of the holders of Shares. Holders of Shares have no preemptive right to purchase any preferred shares that might be issued. The Fund may elect to issue preferred shares as part of a leveraging strategy. The terms of any preferred shares, including dividend rate, liquidation preference and redemption provisions restrictions on the declaration of dividends, maintenance of asset ratios and restrictions while dividends are in arrears will be determined by the Board, subject to applicable law and the Declaration of Trust. In the event of any voluntary or involuntary liquidation, dissolution or winding up of the Fund, the holders of any preferred shares will be entitled to receive a preferential liquidating distribution. After payment of the full amount of the liquidating distribution to which they are entitled, the holders of preferred shares will not be entitled to any further participation in any distribution of assets by the Fund. The 1940 Act, among other things, requires that the holders of outstanding preferred shares, voting separately as a single class, have the right to elect at least two trustees at all times. The remaining trustees will be elected by holders of Shares and preferred shares, voting together as a single class. In addition, subject to the prior rights, if any, of the holders of any other class of senior securities outstanding, the holders of any preferred shares have the right to elect a majority of the trustees of the Fund at any time two years’ dividends on any preferred shares are unpaid. The discussion above describes the possible offering of preferred shares by the Fund. If the Board determines to proceed with such an offering, the terms of the preferred shares may be the same as, or different from, the terms described above, subject to applicable law and the terms of the Fund’s Declaration of Trust. The Board, without the approval of the holders of Shares, may authorize an offering of preferred shares or may determine not to authorize such an offering, and may fix the terms of the preferred shares to be offered.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Securities [Table Text Block]</t>
        </is>
      </c>
      <c r="C34" s="4" t="inlineStr">
        <is>
          <t>Outstanding Securities The following table sets forth information about the Fund’s outstanding Shares as of December 31, 2023:
Title of Class Amount Amount Held by the Fund for its Own Account Amount Outstanding
Class I Shares Unlimited None 10,408,051
Class D Shares Unlimited None 124,165
Class T Shares Unlimited None 1,150,858
Class U Shares Unlimited None 18,033,596
Class PI Shares Unlimited None 0
Class PT Shares Unlimited None 0</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urchase Offers Ris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isk [Text Block]</t>
        </is>
      </c>
      <c r="C37" s="4" t="inlineStr">
        <is>
          <t xml:space="preserve">Repurchase Offers Risk. If a repurchase offer is oversubscribed, the Board has authority to increase the amount repurchased by up to 2% of the Fund’s outstanding Shares as of the date of the Repurchase Request Deadline, but is not obligated to do so.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In that case, Shareholders will have to wait until the next repurchase offer to make another repurchase request. As a result, Shareholders could be unable to liquidate all or a given percentage of their investment in the Fund during a particular repurchase offer. Some Shareholders, in anticipation of proration, may tender more Shares than they wish to have repurchased in a particular month, thereby increasing the likelihood that proration will occur. Between the Repurchase Request Deadline and the date on which the NAV for tendered Shares is determined, the Fund is subject to market and other risks and the NAV of Shares tendered in a repurchase offer could decline. In addition, the repurchase of Shares by the Fund is generally a taxable event to Shareholders.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stment and Market Ris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isk [Text Block]</t>
        </is>
      </c>
      <c r="C40" s="4" t="inlineStr">
        <is>
          <t xml:space="preserve">Investment and Market Risk. The Fund is materially affected by market, economic and political conditions and events, such as natural disasters, epidemics and pandemics, globally and in the jurisdictions and sectors in which it invests or operates, including factors affecting interest rates, the availability of credit, currency exchange rates and trade barriers. For example, COVID-19 Ongoing events in the subprime mortgage market and other areas of the fixed income markets have caused significant dislocations, illiquidity and volatility in the leveraged loan and bond markets, as well as in the wider global financial markets. To the extent portfolio companies and other issuers of the Fund’s portfolio investments participate in or have exposure to such markets, the results of their operations could be adversely affected. In addition, to the extent that such economic and market events and conditions reoccur, this would have a further adverse impact on the availability of credit to businesses generally. Global economic conditions could adversely impact the financial resources and credit quality of corporate and other borrowers in which the Fund invests and result in the inability of such borrowers to make principal and interest payments on, or refinance, outstanding debt when due. In the event of such defaults, the Fund could suffer a partial or total loss of their investment in such borrowers, which would, in turn, have an adverse effect on the Fund’s returns. Such economic and market events and conditions also could restrict the ability of the Fund to sell or liquidate investments at favorable times or for favorable prices (although such events and conditions would not necessarily foreclose the Fund’s ability to hold such investments until maturity). In particular, the Fund’s investment strategies rely, in part, on the continued stabilization and improvement of the conditions in the global economy and markets generally and credit markets specifically, and it is possible that the value of the Fund’s investments will not generate expected current proceeds or appreciate as anticipated and could suffer a loss. Trends and historical events do not imply, forecast or predict future events and past performance is not necessarily indicative of future results. There can be no assurance that the assumptions made or the beliefs and expectations currently held by the Adviser will prove correct, and actual events and circumstances can vary significantly. The Fund will, from time to time, be subject to risk arising from a default by one of several large institutions that are dependent on one another to meet their liquidity or operational needs, so that a default by one institution could cause a series of defaults by the other institutions. This is sometimes referred to as “systemic risk” and could adversely affect financial intermediaries, such as clearing agencies, clearing houses, banks, securities firms and exchanges, with which the Fund interacts on a daily basis.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lliquid and Long Term Investments Ris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isk [Text Block]</t>
        </is>
      </c>
      <c r="C43" s="4" t="inlineStr">
        <is>
          <t>Illiquid and Long-Term Investments Risk. Although investments by the Fund are expected to generate current income, the return of capital and the realization of gains, if any, from an investment generally will occur only upon the partial or complete repayment or disposition of such investment, as to which there can be no certainty. The Fund’s investments are speculative in nature and, particularly where leverage is used by the Fund, there can be no assurance that current income received by the Fund will be sufficient to service the Fund’s debt or that any investor will receive a return of his or her invested capital or any distribution from the Fund. While an investment can be sold or repaid at any time, this will occur typically a number of years after the investment is made, and investors should expect that they will not receive a return of their capital for a long period of time even if the Fund’s investments prove successful. Certain investments by the Fund could be in securities that are or become publicly traded and are therefore subject to the risks inherent in investing in public companies (including new issues of securities). These factors are outside the Adviser’s control and could adversely affect the liquidity and value of the Fund’s investments and reduce the ability of the Fund to make attractive new investments. In addition, in some cases the Fund could be prohibited by contract or other limitations from selling such securities for a period so that the Fund is unable to take advantage of favorable market prices. The Fund will likely not have the same access to information in connection with investments in public companies, either when investigating a potential investment or after making an investment, as with investments in private companies. Furthermore, it can be expected from time to time that the Fund will be limited in its ability to make investments, and to sell existing investments, in public or private companies because KKR could be deemed to have material, non-public</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xed Income Instruments Ris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isk [Text Block]</t>
        </is>
      </c>
      <c r="C46" s="4" t="inlineStr">
        <is>
          <t xml:space="preserve">Fixed-Income Instruments Risk. From time to time, the obligor of a fixed-income instrument will not be able or willing to pay interest or to repay principal when due in accordance with the terms of the associated agreement. An obligor’s willingness and ability to pay interest or to repay principal due in a timely manner will be affected by, among other factors, its cash flow. Commercial bank lenders could be able to contest payments to the holders of other debt obligations of the same obligor in the event of default under their commercial bank loan agreements.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 Risk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isk [Text Block]</t>
        </is>
      </c>
      <c r="C49" s="4" t="inlineStr">
        <is>
          <t xml:space="preserve">Interest Rate Risk. non-U.S.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nior Loans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isk [Text Block]</t>
        </is>
      </c>
      <c r="C52" s="4" t="inlineStr">
        <is>
          <t xml:space="preserve">Senior Loans Risk. Senior Loans usually include restrictive covenants, which must be maintained by the borrower. The Fund will, from time to time, have an obligation with respect to certain senior secured term loan investments to make additional loans upon demand by the borrower. Such instruments, unlike certain bonds, usually do not have call protection. This means that such interests, although having a stated term, can be prepaid, often without penalty. The rate of such prepayments will be affected by, among other things, general business and economic conditions, as well as the financial status of the borrower. Prepayment would cause the actual duration of a Senior Loan to be shorter than its stated maturity. Senior Loans typically are be secured by pledges of collateral from the borrower in the form of tangible and intangible assets. In some instances, the Fund invests in Senior Loans that are secured only by stock of the borrower or its subsidiaries or affiliates. The value of the collateral could decline below the principal amount of the senior secured term loans subsequent to an investment by the Fund. Senior Loans generally are not registered with SEC or any state securities commission and are not listed on any national securities exchange. There is less readily available or reliable information about most Senior Loans than is the case for many other types of securities, including securities issued in transactions registered under the Securities Act or registered under the Exchange Act. No active trading market exists for some Senior Loans, and some Senior Loans are subject to restrictions on resale. A secondary market could be subject to irregular trading activity, wide bid/ask spreads and extended trade settlement periods, which could impair the Fund’s ability to realize full value and thus cause a material decline in the Fund’s NAV. In addition, at times, the Fund will not be able to readily dispose of its Senior Loans at prices that approximate those at which the Fund could sell such loans if they were more widely traded and, as a result of such illiquidity, the Fund will, from time to time, have to sell other investments or engage in borrowing transactions if necessary to raise cash to meet its obligations. During periods of limited supply and liquidity of Senior Loans, the Fund’s yield could be lower. See “Risks—Below Investment Grade Instruments Risk.” If legislation or government regulations impose additional requirements or restrictions on the ability of financial institutions to make loans, the availability of Senior Loans for investment by the Fund will be adversely affected. In addition, such requirements or restrictions could reduce or eliminate sources of financing for certain Borrowers. This would increase the risk of default. See “Investment Objectives and Investment Strategies—Portfolio Composition—Senior Loans” and “Risks—Senior Loans Risk.”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redit Risk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isk [Text Block]</t>
        </is>
      </c>
      <c r="C55" s="4" t="inlineStr">
        <is>
          <t xml:space="preserve">Credit Risk. non-payment non-payment non-payment. The Fund will, from time to time, invest in investments that the Adviser believes are secured by specific collateral, the value of which exceeds the principal amount of the investments at the time of initial investment. There can be no assurance, though, that the liquidation of any such collateral would satisfy the borrower’s obligation in the event of non-payment borrower, the Fund could experience delays or limitations with respect to its ability to realize the benefits of the collateral securing an investment. Under certain circumstances, collateral securing an investment will be released without the consent of the Fund. The Fund, from time to time, also invests in high yield instruments and other unsecured investments, each of which involves a higher degree of risk than Senior Loans. The Fund’s right to payment and its security interest, if any, could be subordinated to the payment rights and security interests of more senior creditors. Certain of these investments will have an interest-only payment schedule, with the principal amount remaining outstanding and at risk until the maturity of the investment. In this case, a portfolio company’s ability to repay the principal of an investment could be dependent upon a liquidity event or the long-term success of the company, the occurrence of which is uncertain. Companies in which the Fund invests could deteriorate as a result of, among other factors, an adverse development in their business, a change in the competitive environment or an economic downturn. As a result, companies that the Fund expected to be stable could operate, or expect to operate, at a loss or have significant variations in operating results, could require substantial additional capital to support their operations or maintain their competitive position or could otherwise have a weak financial condition or be experiencing financial distress.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everage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isk [Text Block]</t>
        </is>
      </c>
      <c r="C58" s="4" t="inlineStr">
        <is>
          <t xml:space="preserve">Leverage Risk. The SEC rule related to the use of derivatives, reverse repurchase agreements and certain other transactions by registered investment companies requires that if the Fund trades derivatives and other transactions that create future payment or delivery obligations (except reverse repurchase agreements and similar financing transactions), it must do so subject to value-at-risk non-standard Use of leverage creates an opportunity for increased income and return for Shareholders but, at the same time, creates risks, including the likelihood of greater volatility in the NAV and market price of, and distributions on, the shares. Increases and decreases in the value of the Fund’s portfolio will be magnified if the Fund uses leverage. In particular, leverage can magnify interest rate risk, which is the risk that the prices of portfolio securities will fall (or rise) if market interest rates for those types of securities rise (or fall). As a result, leverage can cause greater changes in the Fund’s NAV, which will be borne entirely by the Fund’s Shareholders. There can be no assurance that the Fund will use leverage or that its leveraging strategy will be successful during any period in which it is employed. The Fund will, from time to time, be subject to investment restrictions of one or more NRSROs and/or credit facility lenders as a result of its use of financial leverage. These restrictions could impose asset coverage or portfolio composition requirements that are more stringent than those imposed on the Fund by the 1940 Act. It is not anticipated that these covenants or portfolio requirements will significantly impede the Adviser in managing the Fund’s portfolio in accordance with its investment objective and policies. Nonetheless, if these covenants or guidelines are more restrictive than those imposed by the 1940 Act, the Fund will not be able to use as much leverage as it otherwise could have, which could reduce the Fund’s investment returns. In addition, the Fund expects that any notes it issues or credit facility it enters into would contain covenants that, among other things, impose geographic exposure limitations, credit quality minimums, liquidity minimums, concentration limitations and currency hedging requirements on the Fund. These covenants would also likely limit the Fund’s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and Shareholders to change fundamental investment policies. The costs of a financial leverage program (including the costs of offering preferred shares and notes) will be borne entirely by Shareholders and consequently will result in a reduction of the NAV of the shares. During periods in which the Fund is using leverage, the fees paid by the Fund for investment advisory services will be higher than if the Fund did not use leverage because the investment advisory fees paid will be calculated on the basis of the Fund’s Managed Assets, which includes proceeds from (and assets subject to) any credit facility, margin facility, any issuance of preferred shares or notes, any reverse repurchase agreements, dollar rolls or similar transactions. This will create a conflict of interest between the Adviser, on the one hand, and Shareholders, on the other hand. To seek to monitor this potential conflict, the Board intends to periodically review the Fund’s use of leverage, including its impact on Fund performance and on the Adviser’s fees. See “Conflicts of Interest” and “Risks—Conflicts of Interest Risk.” The Fund can also offset derivative positions against one another or against other assets to manage the effective market exposure resulting from derivatives in its portfolio. In addition, to the extent that any offsetting positions do not behave in relation to one another as expected, the Fund could perform as if it were leveraged. The Fund’s use of leverage could create the opportunity for a higher return for Shareholders but would also result in special risks for Shareholders and can magnify the effect of any losses. If the income and gains earned on the securities and investments purchased with leverage proceeds are greater than the cost of the leverage, the return on the shares will be greater than if leverage had not been used. Conversely, if the income and gains from the securities and investments purchased with such proceeds do not cover the cost of leverage, the return on the shares will be less than if leverage had not been used. There is no assurance that a leveraging strategy will be successful.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ubordinated and Unsecured or Partially Secured Loans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isk [Text Block]</t>
        </is>
      </c>
      <c r="C61" s="4" t="inlineStr">
        <is>
          <t xml:space="preserve">Subordinated and Unsecured or Partially Secured Loans Risk.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ezzanine Securities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isk [Text Block]</t>
        </is>
      </c>
      <c r="C64" s="4" t="inlineStr">
        <is>
          <t>Mezzanine Securities Risk. (iv) so-called</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elow Investment Grade Instruments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isk [Text Block]</t>
        </is>
      </c>
      <c r="C67" s="4" t="inlineStr">
        <is>
          <t>Below Investment Grade Instruments Risk. over-the-counter y i</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ressed and Distressed Investments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isk [Text Block]</t>
        </is>
      </c>
      <c r="C70" s="4" t="inlineStr">
        <is>
          <t>Stressed and Distressed Investments Risk.</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isk of Investments in Highly Leveraged Compani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isk [Text Block]</t>
        </is>
      </c>
      <c r="C73" s="4" t="inlineStr">
        <is>
          <t xml:space="preserve">Risk of Investments in Highly Leveraged Companies. c in the event these factors or events occur than would be the case for less leveraged companies. If an issuer of the Fund’s portfolio investments cannot generate adequate cash flow to meet debt obligations, the issuer could default on its loan agreements or be forced into bankruptcy resulting in a restructuring of the company’s capital structure or liquidation of the company. The debt investments acquired by the Fund generally are the most junior in what is typically a complex capital structure, and thus subject to the greatest risk of loss. Furthermore, to the extent issuers in which the Fund is invested have become insolvent, the Fund could determine, in cooperation with other debtholders or on its own, to engage, at the Fund’s expense, in whole or in part, counsel and other advisors in connection therewith. In addition to leverage in the capital structure of the issuer, the Fund can incur leverage. See “Risks—Leverage Risk.”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isk of Investments in Companies in Regulated Industrie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isk [Text Block]</t>
        </is>
      </c>
      <c r="C76" s="4" t="inlineStr">
        <is>
          <t>Risk of Investments in Companies in Regulated Industries. a</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isk of Investments in the Airline Industry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isk [Text Block]</t>
        </is>
      </c>
      <c r="C79" s="4" t="inlineStr">
        <is>
          <t xml:space="preserve">Risk of Investments in the Airline Industry. COVID-19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isk of Investments in the Shipping Industry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isk [Text Block]</t>
        </is>
      </c>
      <c r="C82" s="4" t="inlineStr">
        <is>
          <t>Risk of Investments in the Shipping Industry. non-U.S. or acts of piracy or terrorist attacks and severe “Risks—Non-U.S. COVID-19</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nergy Related Investments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isk [Text Block]</t>
        </is>
      </c>
      <c r="C85" s="4" t="inlineStr">
        <is>
          <t>Energy-Related Investments Risk. Ordinary operation or the occurrence of an accident, with respect to an energy asset, could cause major environmental damage, which could result in significant financial distress to such asset. Certain environmental laws and regulations require that an owner or operator of an energy asset address prior environmental contamination, which could involve substantial cost. As a result, certain of the Fund’s investments in the energy sector could be exposed to substantial risk of loss from environmental claims. Furthermore, changes in environmental laws or regulations or the environmental condition of an energy investment could create liabilities that did not exist at the time of the investment by the Fund and that could not have been foreseen. Community and environmental groups might protest about the development or operation of energy assets, which could induce government action to the detriment of the Fund. New and more stringent environmental or health and safety laws, regulations and permit requirements, or stricter interpretations of current laws, regulations or requirements, could impose substantial additional costs on the issuer of a portfolio investment. Some of the most onerous environmental requirements regulate air emissions of pollutants and greenhouse gases; these requirements particularly affect companies in the power and energy industry. Additionally, for example, the COVID-19</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al Estate Investments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isk [Text Block]</t>
        </is>
      </c>
      <c r="C88" s="4" t="inlineStr">
        <is>
          <t xml:space="preserve">Real Estate Investments Risk. Real estate assets generally will be subject to the risks incident to the ownership and operation of real estate and real estate-related assets and/or risks incident to the making of nonrecourse mortgage loans secured by real estate, including risks associated with both the domestic and international general economic climates; local real estate conditions; risks due to dependence on cash flow; risks and operating problems arising out of the absence of certain construction materials; changes in supply of, or demand for, competing properties in an area (as a result, for instance, of overbuilding); the financial condition of tenants, buyers and sellers of properties; changes in availability of debt financing; energy and supply shortages; changes in the tax, real estate, environmental and zoning laws and regulations; various uninsured or uninsurable risks; natural disasters; and the ability of the Fund or third-party borrowers to manage the real properties. The Fund could incur the burdens of ownership of real property, which include the paying of expenses and taxes, maintaining such property and any improvements thereon, and ultimately disposing of such property. The Fund invests in a real estate asset on a passive basis, giving a third-party operating partner and/or property manager a large degree of authority and responsibility for daily management of the assets and, therefore, will, in large part, be dependent on the ability of third parties to successfully operate the underlying real estate assets. There is no assurance that there will be a ready market for resale of investments because investments in real estate generally are not liquid; holding periods accordingly are difficult to predict, particularly as business plans can be revised to adapt to changing economic, business and financial conditions. Significant expenditures associated with real estate assets, such as mortgage payments, real estate taxes and maintenance costs, are generally not reduced when circumstances cause a reduction in income from the assets. The insurance coverage applicable to real estate assets contains policy specifications and insured limits customarily carried for similar properties, business activities and markets. There could be certain losses, including losses from floods and losses from earthquakes, acts of war, acts of terrorism or riots, that are not generally insured against or that are not generally fully insured against because it is not deemed to be economically feasible or prudent to do so. If an uninsured loss or a loss in excess of insured limits occurs with respect to a real estate asset, the Fund could experience a significant loss and could potentially remain obligated under any recourse debt associated with the property. Under various U.S., state and local laws, ordinances and regulations, a current or previous owner, developer or operator of real estate could be liable for the costs of removal or remediation of certain hazardous or toxic substances at, on, under or in its property. The costs of removal or remediation of such substances could be substantial. Such laws often impose liability without regard to whether the owner or operator knew of, or was responsible for, the release or presence of such hazardous substances. The Fund attempts to assess such risks as part of their due diligence activities but cannot give any assurance that such conditions do not exist or might not arise in the future. The presence of such substances on the real estate assets could adversely affect the ability to sell such investments or to borrow using such assets as collateral. Certain loans acquired or made by the Fund could be secured by real estate. To the extent the Fund needs to foreclose on such loans, the Fund could, directly or indirectly, own such real estate and would be subject to the risks incident to the ownership and operation of real estate. From time to time, real estate loans or participation interests therein acquired by the Fund will at the time of their acquisition be, or may become after acquisition, non-performing non-performing The foreclosure process varies jurisdiction by jurisdiction and can be lengthy and expensive. Borrowers often resist foreclosure actions by asserting numerous claims, counterclaims and defenses against the holder of a real estate loan including, without limitation, lender liability claims and defenses, even when such assertions have no basis in fact, in an effort to prolong the foreclosure action. In some jurisdictions, foreclosure actions can take up to several years or more to conclude. During the foreclosure proceedings, a borrower could have the ability to file for bankruptcy, potentially staying the foreclosure action and further delaying the foreclosure process. Foreclosure litigation tends to create a negative public image of the collateral property and could result in disrupting ongoing leasing and management of the property.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ort Selling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isk [Text Block]</t>
        </is>
      </c>
      <c r="C91" s="4" t="inlineStr">
        <is>
          <t xml:space="preserve">Short Selling Risk. loss. It is possible that the Fund will not be able to borrow a security that it needs to deliver, or it will not be able to close out a short position at an acceptable price and could have to sell related long positions earlier than it had expected. Thus, the Fund might not be able to successfully implement its short sale strategy due to limited availability of desired securities or for other reasons. Also, there is the risk that the counterparty to a short sale could fail to honor its contractual terms, causing a loss to the Fund. Until the Fund replaces a security borrowed in connection with a short sale, it could be required to post cash or liquid assets with a broker. Generally, securities posted with a broker cannot be sold. The Fund’s ability to access the pledged collateral might also be impaired in the event the broker becomes bankrupt, insolvent or otherwise fails to comply with the terms of the contract. In such instances, the Fund will not be able to substitute or sell the pledged collateral and could experience significant delays in obtaining any recovery in a bankruptcy or other reorganization proceeding. It is likely that the Fund could obtain only a limited recovery or could obtain no recovery in these circumstances. Because losses on short sales arise from increases in the value of the security sold short, such losses are theoretically unlimited. By contrast, a loss on a long position arises from decreases in the value of the security and is limited by the fact that a security’s value cannot decrease below zero. In addition, engaging in short selling could limit the Fund’s ability to fully benefit from increases in the fixed-income markets. By investing the proceeds received from selling securities short, the Fund could be deemed to be employing a form of leverage, which creates special risks. The use of leverage would increase the Fund’s exposure to long securities positions and make any change in the Fund’s NAV greater than it would be without the use of leverage. This could result in increased volatility of returns. There is no guarantee that any leveraging strategy the Fund employs will be successful during any period in which it is employed. See “Risks—Leverage Risk.” In times of unusual or adverse market, economic, regulatory or political conditions, the Fund might not be able, fully or partially, to implement its short selling strategy.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epayment Risk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isk [Text Block]</t>
        </is>
      </c>
      <c r="C94" s="4" t="inlineStr">
        <is>
          <t>Prepayment Risk. cc</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redit Derivatives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isk [Text Block]</t>
        </is>
      </c>
      <c r="C97" s="4" t="inlineStr">
        <is>
          <t xml:space="preserve">Credit Derivatives Risk. position will correlate imperfectly with the price of the asset or liability being protected. The Fund’s risk of loss in a credit derivative transaction varies with the form of the transaction. For example, if the Fund sells protection under a credit default swap, it would collect periodic fees from the buyer and would profit if the credit of the underlying issuer or reference entity remains stable or improves while the swap is outstanding, but the Fund would be required to pay an agreed upon amount to the buyer (which could be the entire notional amount of the swap) if the reference entity defaults on the reference security. Credit default swap agreements involve greater risks than if the Fund invested in the reference obligation directly.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rivatives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isk [Text Block]</t>
        </is>
      </c>
      <c r="C100" s="4" t="inlineStr">
        <is>
          <t xml:space="preserve">Derivatives Risk. If a counterparty becomes bankrupt or otherwise fails to perform its obligations under a derivative contract due to financial difficulties, the Fund could experience significant delays in obtaining any recovery under the derivative contract in a bankruptcy or other reorganization proceeding or may not recover at all. In addition, in the event of the insolvency of a counterparty to a derivative transaction, the derivative contract would typically be terminated at its fair market value. If the Fund is owed this fair market value in the termination of the derivative contract and its claim is unsecured, the Fund will be treated as a general creditor of such counterparty and will not have any claim with respect to the underlying security. Certain derivatives may give rise to a form of leverage, which magnifies the potential for gain and the risk of loss. The counterparty risk for cleared derivative transactions is generally lower than for uncleared OTC derivative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its obligations to the Fund. Exchange trading will generally increase market transparency and liquidity but could cause the Fund to incur increased expenses. In addition, depending on the size of the Fund and other factors, the margin required under the rules of a clearing house and by a clearing member could be in excess of the collateral required to be posted by the Fund to support its obligations under a similar OTC derivative transaction. However, the CFTC and other applicable regulators have adopted rules imposing certain margin requirements, including minimums, on uncleared OTC derivative transactions which could result in the Fund and its counterparties posting higher margin amounts for uncleared OTC derivative transactions. Certain of the derivative investments in which the Fund invests will, in certain circumstances, give rise to a form of financial leverage, which may magnify the risk of owning such instruments. The ability to successfully use derivative investments depends on the ability of the Adviser to predict pertinent market movements, which cannot be assured. In addition, amounts paid by the Fund as premiums and cash or other assets held in margin accounts with respect to the Fund’s derivative investments would not be available to the Fund for other investment purposes, which could result in lost opportunities for gain. OTC derivatives generally are more difficult to purchase, sell or value than other investments. Although both OTC and exchange-traded derivatives markets can experience a lack of liquidity, OTC non-standardized the amount of fluctuation in an exchange-traded contract price during a single trading day. Once the daily limit has been reached in the contract, no trades may be entered into at a price beyond the limit, thus preventing the liquidation of open positions. Prices have in the past moved beyond the daily limit on a number of consecutive trading days. If it is not possible to close an open derivative position entered into by the Fund, the Fund would continue to be required to make cash payments of variation (or mark-to-market) Derivatives transactions also are subject to operational risk, including from documentation issues, settlement issues, system failures, inadequate controls, and human error, and legal risk, including risk of insufficient documentation, insufficient capacity or authority of a counterparty, or legality or enforceability of a contract. The derivatives markets have become subject to comprehensive statutes, regulations and margin requirements. In particular, in the United States the Dodd-Frank Act regulates the OTC derivatives market by, among other things, requiring many derivative transactions to be cleared and traded on an exchange, expanding entity registration requirements, imposing business conduct requirements on dealers and requiring banks to move some derivatives trading units to a non-guaranteed Regulation of the derivatives market presents additional risks to the Fund and may limit the ability of the Fund to use, and the availability or performance of such instruments. For instance, under Rule 18f-4, value-at-risk 18f-4. 18f-4 The Fund’s investments in regulated derivatives instruments, such as swaps, futures and options, will be subject to maximum position limits established by the CFTC and U.S. and foreign futures exchanges. Under the exchange rules all accounts owned or managed by advisers, such as the Adviser, their principals and affiliates would be combined for position limit purposes. In order to comply with the position limits established by the CFTC and the relevant exchanges, the Adviser could in the future reduce the size of positions that would otherwise be taken for the Fund or not trade in certain markets on behalf of the Fund in order to avoid exceeding such limits. A violation of position limits by the Adviser could lead to regulatory action resulting in mandatory liquidation of certain positions held by the Adviser on behalf of the Fund. There can be no assurance that the Adviser will liquidate positions held on behalf of all the Adviser’s accounts in a proportionate manner or at favorable prices, which could result in substantial losses to the Fund. Such policies could affect the nature and extent of derivatives use by the Fund.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tructured Products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isk [Text Block]</t>
        </is>
      </c>
      <c r="C103" s="4" t="inlineStr">
        <is>
          <t>Structured Products Risk. i Structured Products are subject to the normal interest rate, default and other risks associated with fixed-income securities and asset-backed securities. Additionally, the risks of an investment in a Structured Product depend largely on the type of the collateral securities and the class of the Structured Product or other asset-backed security in which the Fund invests. The Fund generally has the right to receive payments only from the Structured Product, and generally does not have direct rights against the issuer or the entity that sold the underlying collateral assets. Such collateral could be insufficient to meet payment obligations and the quality of the collateral might decline in value or default. Also, the class of the Structured Product could be subordinate to other classes, values could be volatile, and disputes with the issuer could produce unexpected investment results.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 term securities, the issuer could be forced to sell its securities at below market prices if it experiences difficulty in obtaining short-term financing, which could adversely affect the value of the Structured Products owned by the Fund. Structured Products issue classes or “tranches” that offer various maturity, risk and yield characteristics. Losses caused by defaults on underlying assets are borne first by the holders of subordinate tranches. If there are defaults or the Structured Product’s collateral otherwise underperforms, scheduled payments to more senior tranches take precedence over those of subordinate tranches. The riskiest portion is the “equity” tranche which bears the bulk of defaults from the collateral and serves to protect the other, more senior tranches from default in all but the most severe circumstances. Since it is partially protected from defaults, a senior tranche from a Structured Product typically has higher ratings and lower yields than its underlying securities and could be investment grade. Despite the protection from the subordinate tranches, more senior tranches of structured products can experience substantial losses due to actual defaults, downgrades of the underlying collateral by rating agencies, forced liquidation of the collateral pool due to a failure of coverage tests, increased sensitivity to defaults due to collateral default and disappearance of protecting tranches, market anticipation of defaults as well as investor aversion to Structured Product securities as a class. In addition to the general risks associated with debt securities discussed herein, Structured Products carry additional risks, including, but not limited to the r Typically, Structured Products are privately offered and sold, and thus, are not registered under the securities laws and can be thinly traded or have a limited trading m a</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IK Ris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isk [Text Block]</t>
        </is>
      </c>
      <c r="C106" s="4" t="inlineStr">
        <is>
          <t xml:space="preserve">PIK Risk.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sset Backed Securities Ris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Risk [Text Block]</t>
        </is>
      </c>
      <c r="C109" s="4" t="inlineStr">
        <is>
          <t>Asset-Backed Securities Risk.</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Mortgage Backed Securities Ris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isk [Text Block]</t>
        </is>
      </c>
      <c r="C112" s="4" t="inlineStr">
        <is>
          <t>Mortgage-Backed Securities Risk. Mortgage-backed securities can be issued by governments or their agencies and instrumentalities, such as, in the United States, Ginnie Mae, Fannie Mae and Freddie Mac. They can also be issued by private issuers but represent an interest in or are collateralized by pass-through securities issued or guaranteed by a government or one of its agencies or instrumentalities. In addition, mortgage-backed securities can be issued by private issuers and be collateralized by securities without a government guarantee. Such securities usually have some form of private credit enhancement. Pools created by private issuers generally offer a higher rate of interest than government and government-related pools because there are no direct or indirect government or agency guarantees of payments. Notwithstanding that such pools could be supported by various forms of private insurance or guarantees, there can be no assurance that the private insurers or guarantors will be able to meet their obligations under the insurance policies or guarantee arrangements. From time to time, the Fund invests in private mortgage pass-through securities without such insurance or guarantees. Any mortgage-backed securities that are issued by private issuers are likely to have some exposure to subprime loans as well as to the mortgage and credit markets generally. In addition, such securities are not subject to the underwriting requirements for the underlying mortgages that would generally apply to securities that have a government or government-sponsored entity guarantee, thereby increasing their credit risk. The risk of non-payment</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epurchase Agreements Ris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Risk [Text Block]</t>
        </is>
      </c>
      <c r="C115" s="4" t="inlineStr">
        <is>
          <t>Repurchase Agreements Risk.</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Reverse Repurchase Agreements and Dollar Rolls Ris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Risk [Text Block]</t>
        </is>
      </c>
      <c r="C118" s="4" t="inlineStr">
        <is>
          <t>Reverse Repurchase Agreements and Dollar Rolls Risk.</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wap Risk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Risk [Text Block]</t>
        </is>
      </c>
      <c r="C121" s="4" t="inlineStr">
        <is>
          <t xml:space="preserve">Swap Risk. The Dodd-Frank Act and related regulatory developments ultimately will require the clearing and exchange-trading of many OTC derivative instruments that the CFTC and SEC defined as “swaps.” Mandatory exchange-trading and clearing will occur on a phased-in The swap market has matured in recent years with a large number of banks and investment banking firms acting both as principals and as agents utilizing standardized swap documentation. As a result, the swap market has become relatively liquid; however there is no guarantee that the swap market will continue to provide liquidity, and it could be subject to liquidity risk, which exists when a particular swap is difficult to purchase or sell. The absence of liquidity could also make it more difficult for the Fund to ascertain a market value for such instruments. The inability to close derivative positions also could have an adverse impact on the Fund’s ability to effectively hedge its portfolio. If the Adviser is incorrect in its forecasts of market values, interest rates or currency exchange rates, the investment performance of the Fund would be less favorable than it would have been if these investment techniques were not used. In a total return swap, the Fund pays the counterparty a floating short-term interest rate and receives in exchange the total return of underlying loans or debt securities. The Fund bears the risk of default on the underlying loans or debt securities, based on the notional amount of the swap and, therefore, incurs a form of leverage. The Fund would typically have to post collateral to cover this potential obligation.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Options and Futures Ris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Risk [Text Block]</t>
        </is>
      </c>
      <c r="C124" s="4" t="inlineStr">
        <is>
          <t xml:space="preserve">Options and Futures Risk. so-called The Fund will, from time to time, purchase call and put options on specific securities and write and sell covered or uncovered call and put options for hedging purposes in pursuing its investment objective. A put option gives the purchaser of the option the right to sell, and obligates the writer to buy, the underlying security at a stated exercise price, typically at any time prior to the expiration of the option for American options or only at expiration for European options. A call option gives the purchaser of the option the right to buy, and obligates the writer to sell, the underlying security at a stated exercise price, typically at any time prior to the expiration of the option. A covered call option is a call option with respect to which the seller of the option owns the underlying security. The sale of such an option exposes the seller during the term of the option to possible loss of opportunity to realize appreciation in the market price of the underlying security or to possible continued holding of a security that might otherwise have been sold to protect against depreciation in the market price of the security. The Fund might close out a position when writing options by purchasing an option on the same underlying security with the same exercise price and expiration date as the option that it has previously written on the security. In such a case, the Fund will realize a profit or loss if the amount paid to purchase an option is less or more than the amount received from the sale of the option. Engaging in transactions in futures contracts and options involves risk of loss to the Fund. No assurance can be given that a liquid market will exist for any particular futures contract or option at any particular time. Many futures exchanges and boards of trade limit the amount of fluctuation permitted in futures contract prices during a single trading day. Once the daily limit has been reached in a particular contract, no trades may be made that day at a price beyond that limit or trading can be suspended for specified periods during the trading day. Futures contract prices could move to the limit for several consecutive trading days with little or no trading, preventing prompt liquidation of futures positions and potentially subjecting the Fund to substantial losses. A market could become unavailable if one or more exchanges were to stop trading options or it could become unavailable with respect to options on a particular underlying security if the exchanges stopped trading options on that security. In addition, a market could become temporarily unavailable if unusual events (e.g., volume exceeds clearing capability) were to interrupt normal exchange operations. If an options market were to become illiquid or otherwise unavailable, an option holder would be able to realize profits or limit losses only by exercising and an options seller or writer would remain obligated until it is assigned an exercise or until the option expires. If trading is interrupted in an underlying security, the trading of options on that security is usually halted as well. Holders and writers of options will then be unable to close out their positions until options trading resumes, and they could be faced with considerable losses if the security reopens at a substantially different price. Even if options trading is halted, holders of options will generally be able to exercise them. However, if trading has also been halted in the underlying security, option holders face the risk of exercising options without knowing the security’s current market value. If exercises do occur when trading of the underlying security is halted, the party required to deliver the underlying security could be unable to obtain it, which could necessitate a postponed settlement and/or the fixing of cash settlement prices.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Investment Companies Ris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isk [Text Block]</t>
        </is>
      </c>
      <c r="C127" s="4" t="inlineStr">
        <is>
          <t>Investment Companies Risk. closed-end closed-end closed-end closed-end closed-end</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Counterparty and Prime Brokerage Risk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Risk [Text Block]</t>
        </is>
      </c>
      <c r="C130" s="4" t="inlineStr">
        <is>
          <t xml:space="preserve">Counterparty and Prime Brokerage Risk. sub-prime The Fund is subject to the risk of loss of Fund assets on deposit or being settled or cleared with a broker in the event of the broker’s bankruptcy, the bankruptcy of any clearing broker through which the broker executes and clears transactions on behalf of the Fund, the bankruptcy of an exchange clearing house or the bankruptcy of any other counterparty. If a prime broker or counterparty becomes bankrupt or otherwise fails to perform its obligations under a derivative contract due to financial difficulties, the Fund could experience significant delays in obtaining any recovery under the derivative contract in a bankruptcy or other reorganization proceeding; if the Fund’s claim is unsecured, the Fund will be treated as a general creditor of such prime broker or counterparty and will not have any claim with respect to the underlying security. In the case of any such bankruptcy, the Fund might recover, even in respect of property specifically traceable to the Fund, only a pro rata share of all property available for distribution to all of the counterparty’s customers and counterparties. Such an amount could be less than the amounts owed to the Fund. It is possible that the Fund will obtain only a limited recovery or no recovery in such circumstances. Such events would have an adverse effect on the NAV of the Fund. Certain counterparties have general custody of, or title to, the Fund’s assets. The failure of any such counterparty could result in adverse consequences to the NAV of the Fund.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Lender Liability Risk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Risk [Text Block]</t>
        </is>
      </c>
      <c r="C133" s="4" t="inlineStr">
        <is>
          <t xml:space="preserve">Lender Liability Risk. In addition, under common law principles that in some cases form the basis for lender liability claims, if a lender or bondholder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to dominate or control a Borrower to the detriment of other creditors of such Borrower, a court might elect to subordinate the claim of the offending lender or bondholder to the claims of the disadvantaged creditor or creditors, a remedy called “equitable subordination.” Because affiliates of, or persons related to, the Adviser will, at times, hold equity or other interests in obligors of the Fund, the Fund could be exposed to claims for equitable subordination or lender liability or both based on such equity or other holdings.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Borrower Fraud CovenantLite Loans Breach of Covenant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Risk [Text Block]</t>
        </is>
      </c>
      <c r="C136" s="4" t="inlineStr">
        <is>
          <t>Borrower Fraud; Covenant-Lite Loans; Breach of Covenant.</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Distressed Debt, Litigation, Bankruptcy and Other Proceedings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General Description of Registrant [Abstrac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Risk [Text Block]</t>
        </is>
      </c>
      <c r="C139" s="4" t="inlineStr">
        <is>
          <t>Distressed Debt, Litigation, Bankruptcy and Other Proceedings. From time to time, the Adviser will make investments for the Fund in companies involved in bankruptcy proceedings. There are a number of significant risks when investing in companies involved in bankruptcy proceedings, and many events in a bankruptcy are the product of contested matters and adversary proceedings which are beyond the control of the creditors. A bankruptcy filing could have adverse and permanent effects on a company. Further, if the proceeding is converted to a liquidation, the liquidation value of the company might not equal the liquidation value that was believed to exist at the time of the investment. In addition, the duration of a bankruptcy proceeding is difficult to predict. A creditor’s return on investment can be impacted adversely by delays while the plan of reorganization is being negotiated, approved by the creditors and confirmed by the bankruptcy court, and until it ultimately becomes effective. Certain claims, such as claims for taxes, wages and certain trade claims, could have priority by law over the claims of certain creditors and administrative costs in connection with a bankruptcy proceeding are frequently high and will be paid out of the debtor’s estate prior to any return to creditors. Certain investments of the Fund could be subject to federal bankruptcy law and state fraudulent transfer laws, which vary from state to state, if the debt obligations relating to such investments were issued with the intent of hindering, delaying or defrauding creditors or, in certain circumstances, if the issuer receives less than reasonably equivalent value or fair consideration in return for issuing such debt obligations. If the debt is used for a buyout of Shareholders, this risk is greater than if the debt proceeds are used for day-to-day Under certain circumstances, payments to the Fund could be reclaimed if any such payment or distribution is later determined to have been a fraudulent conveyance, preferential payment or similar transaction under applicable bankruptcy and insolvency laws. Furthermore, investments in restructurings could be adversely affected by statutes relating to, among other things, fraudulent conveyances, voidable preferences, lender liability and the court’s discretionary power to disallow, subordinate or disenfranchise particular claims or recharacterize investments made in the form of debt as equity contributions. Under Title 11 of the United States Code, as amended (the “Bankruptcy Code”), a lender that has inappropriately exercised control of the management and policies of a company that is a debtor under the Bankruptcy Code could have its claims against the company subordinated or disallowed or could be found liable for damages suffered by parties as a result of such actions. Such claims could also be disallowed or subordinated to the claims of other creditors if the lender (e.g., the Fund) (i) is found to have engaged in other inequitable conduct resulting in harm to other parties, (ii) intentionally takes action that results in the undercapitalization of a borrower, (iii) engages in fraud with respect to, or makes misrepresentations to other creditors, or (iv) uses its influence as a Shareholder to dominate or control a borrower to the detriment of other creditors of such borrower. The lender’s investment could also be recharacterized or treated as equity if it is deemed to be a contribution to capital, or if the lender attempts to control the outcome of the business affairs of a company prior to its filing under the Bankruptcy Code. While the Fund attempts to avoid taking the types of action that would lead to the subordination, disallowance and liability described above, there can be no assurance that such claims will not be asserted or that the Fund will be able successfully to defend against them. From time to time, the Fund seeks to place its representatives on the boards of certain companies in which the Fund has invested. The Fund could also invest in companies in which KKR and/or other KKR clients or accounts will have representatives on the boards of such companies. While such representation could enable the Fund to enhance the sale value of its debt investments in a company, such involvement (and/or an equity stake by the Fund, KKR or other KKR clients or accounts in such company) could also prevent the Fund from freely disposing of its debt investments and could subject the Fund to additional liability or result in recharacterization of the Fund’s debt investments as equity. The Fund attempts to balance the advantages and disadvantages of such representation when deciding whether and how to exercise its rights with respect to such companies, but the exercise of such rights could produce adverse consequences in particular situations. Insofar as the Fund’s portfolio includes obligations of non-U.S. non-U.S.</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Convertible Securities Risk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General Description of Registrant [Abstrac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Risk [Text Block]</t>
        </is>
      </c>
      <c r="C142" s="4" t="inlineStr">
        <is>
          <t xml:space="preserve">Convertible Securities Risk. non-convertible The value of a convertible security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also could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income instrument. Generally, the amount of the premium decreases as the convertible security approaches maturity. Although under normal market conditions longer-term convertible debt securities have greater yields than do shorter-term convertible debt securities of similar quality, they are subject to greater price fluctuations.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When Issued Securities and Forward Commitments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General Description of Registrant [Abstrac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Risk [Text Block]</t>
        </is>
      </c>
      <c r="C145" s="4" t="inlineStr">
        <is>
          <t>When-Issued Securities and Forward Commitments.</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Non Controlling Equity Investments Investments in Equity Securities Investments and Joint Ventures with Third Parties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General Description of Registrant [Abstrac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Risk [Text Block]</t>
        </is>
      </c>
      <c r="C148" s="4" t="inlineStr">
        <is>
          <t>Non-Controlling non-controlling issuer occur. Moreover, in the event of a company’s bankruptcy, claims of certain creditors, including bondholders, will have priority over claims of common stockholders and are likely to have varying types of priority over holders of preferred and convertible stock. These risks could increase fluctuations in the Fund’s NAV. If the Fund’s investments in equity securities are incidental to the Fund’s investments in loans or fixed-income instruments, the Fund frequently could possess material non-public non-public The Fund also could be exposed to risks that issuers will not fulfill contractual obligations such as, in the case of convertible instruments or private placements, delivering marketable common stock upon conversions of convertible instruments and registering restricted securities for public resale. With respect to non-controlling From time to time, the Fund will also co-invest non-controlling co-investor, co-venturers. co-venturer co-venturers co-venturers.</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US Government Debt Securities Risk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General Description of Registrant [Abstrac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Risk [Text Block]</t>
        </is>
      </c>
      <c r="C151" s="4" t="inlineStr">
        <is>
          <t>U.S. Government Debt Securities Risk.</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Non U S Securities Risk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General Description of Registrant [Abstrac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Risk [Text Block]</t>
        </is>
      </c>
      <c r="C154" s="4" t="inlineStr">
        <is>
          <t>Non-U.S. non-U.S. associated with investing in the United States or other developed countries, including risks relating to: (i) differences between U.S. and non-U.S. non-U.S. non-U.S. non-U.S. non-U.S.</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Emerging Markets Risk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General Description of Registrant [Abstrac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Risk [Text Block]</t>
        </is>
      </c>
      <c r="C157" s="4" t="inlineStr">
        <is>
          <t>Emerging Markets Risk.</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Foreign Currency Risk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General Description of Registrant [Abstrac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Risk [Text Block]</t>
        </is>
      </c>
      <c r="C160" s="4" t="inlineStr">
        <is>
          <t>Foreign Currency Risk. non-U.S.</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Eurozone Risk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General Description of Registrant [Abstrac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Risk [Text Block]</t>
        </is>
      </c>
      <c r="C163" s="4" t="inlineStr">
        <is>
          <t xml:space="preserve">Eurozone Risk. On January 31, 2020, the UK officially withdrew from the EU. On December 24, 2020, the UK and EU announced a preliminary trade agreement and security deal, which took effect on January 1, 2021. Brexit could impact the Fund and its investments (and their underlying issuers) in a variety of ways, not all of which are currently readily apparent. The UK, EU and broader global economy may experience substantial volatility in foreign exchange markets and a sustained weakness in the British pound’s exchange rate against the United States dollar, the euro and other currencies, which may impact Fund returns. The Fund will, from time to time, invest in portfolio companies and other issuers with significant operations and/or assets in the UK, any of which could be adversely impacted by any new legal, tax and regulatory environment, whether by increased costs or impediments to the implementation of their business plan. Such events could result from, among other things, increased uncertainty and volatility in financial markets; fluctuations in asset values; fluctuations in exchange rates; decreased liquidity of investments located, traded or listed within the UK, the EU or elsewhere; and/or changes in legal and regulatory regimes to which Fund investments are or become subject. There is still significant uncertainty regarding the potential consequences of Brexit. Brexit also may cause additional member states to contemplate departing from the EU, which would likely perpetuate political and economic instability in the region and cause additional market disruption in global financial markets. The effects on the UK, European and global economies of the exit of the UK (and/or other EU members) from the EU, or the exit of other EU members from the European monetary area and/or the redenomination of financial instruments from the Euro to a different currency, are difficult to predict and to protect fully against. Many of the foregoing risks are outside of the control of the Fund and the Adviser. These risks could affect the Fund, the Adviser and other service providers given economic, political and regulatory uncertainty created by Brexit.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LIBOR Replacement and Floating Rate Benchmark Risk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General Description of Registrant [Abstrac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Risk [Text Block]</t>
        </is>
      </c>
      <c r="C166" s="4" t="inlineStr">
        <is>
          <t xml:space="preserve">LIBOR Replacement and Floating Rate Benchmark Risk. non-representative instruments in which the Fund invests may also continue to reference synthetic LIBOR. It is possible that the Fund will also utilize leverage or borrowings primarily based on LIBOR. As a result, synthetic LIBOR may be relevant to, and directly affect, the Fund’s performance. While some instruments contemplated a scenario where LIBOR is no longer available by providing for an alternative rate setting methodology, not all instruments had such provisions. Instruments that included robust fallback provisions to facilitate the transition from LIBOR to an alternative floating rate benchmark may have also included adjustments that do not adequately compensate the holder for the different characteristics of the alternative reference rate. The result may be that the fallback provision resulted in a value transfer from one party to the instrument to the counterparty. Additionally, because such provisions may differ across instruments (e.g., hedges versus cash positions hedged), LIBOR’s replacement may give rise to basis risk and render hedges less effective. In many cases, in the event that an instrument falls back to an alternative floating rate benchmark, including the Secured Overnight Financing Rate (“SOFR”) or any reference rate based on SOFR, the alternative reference rate will not perform the same as LIBOR because the alternative reference rates do not include a credit sensitive component in the calculation of the rate. SOFR is based on a secured lending markets in U.S. government securities and does not reflect credit risk in the inter-bank lending market in the way that LIBOR did. Although the transition process away from LIBOR has become generally well-defined, there remains uncertainty regarding the nature of alternative floating rate benchmarks, the continued utilization of synthetic LIBOR and the remaining work to be done in connection with the LIBOR transition. LIBOR’s replacement could lead to significant short-term and long-term uncertainty and market instability. Developments around LIBOR’s replacement or the adoption of alternative floating rate benchmarks, including SOFR and reference rates based on SOFR, could negatively impact financial markets in general and present heightened risks, including with respect to the Fund’s investments. No single alternative floating rate benchmark has replaced LIBOR and neither synthetic LIBOR nor any alternative floating rate benchmarks (including SOFR and reference rates based on SOFR) perform in the same way that LIBOR did, which may further impact the Fund’s investments. As a result of this uncertainty and developments relating to the transition process, the Fund and its investments may be adversely affected.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Legal and Regulatory Risk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General Description of Registrant [Abstrac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Risk [Text Block]</t>
        </is>
      </c>
      <c r="C169" s="4" t="inlineStr">
        <is>
          <t xml:space="preserve">Legal and Regulatory Risk. non-U.S. It is unknown in what form, when and in what order significant regulatory initiatives will be implemented or the impact any such implemented regulations will have on the Fund, the markets or instruments in which the Fund invests or the counterparties with which the Fund conducts business. The effect of the Dodd-Frank Act or other regulatory change on the Fund, while impossible to predict, could be substantial, adverse and potentially limit or completely restrict the ability of the Fund to implement its investment strategy or increase the costs of using certain instruments or make them less effective. In addition, the practice of short selling has been the subject of numerous temporary restrictions, and similar restrictions could be promulgated at any time. Such restrictions could adversely affect the returns of the Fund.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Event Driven Investing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General Description of Registrant [Abstrac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Risk [Text Block]</t>
        </is>
      </c>
      <c r="C172" s="4" t="inlineStr">
        <is>
          <t xml:space="preserve">Event Driven Investing. forms of corporate reorganization, the risk exists that the reorganization either will be unsuccessful, will be delayed or will result in a distribution of cash or a new security, the value of which will be less than the purchase price to the Fund of the investment in respect of which such distribution was mad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Valuation Risk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General Description of Registrant [Abstrac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Risk [Text Block]</t>
        </is>
      </c>
      <c r="C175" s="4" t="inlineStr">
        <is>
          <t>Valuation Risk.</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Liquidity Risk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General Description of Registrant [Abstrac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Risk [Text Block]</t>
        </is>
      </c>
      <c r="C178" s="4" t="inlineStr">
        <is>
          <t xml:space="preserve">Liquidity Risk. Illiquid and restricted securities can be difficult to dispose of at a fair price at the times when the Fund believes it is desirable to do so. The market price of illiquid and restricted securities generally is more volatile than that of more liquid securities, which could adversely affect the price that the Fund pays for or recovers upon the sale of such securities. Illiquid and restricted securities are also more difficult to value, especially in challenging markets, and the Adviser’s judgment will play a greater role in the valuation process. Investment of the Fund’s assets in illiquid and restricted securities could restrict the Fund’s ability to take advantage of market opportunities. In order to dispose of an unregistered security, the Fund, where it has contractual rights to do so, could have to cause such security to be registered. A considerable period could elapse between the time the decision is made to sell the security and the time the security is registered, thereby enabling the Fund to sell it. Contractual restrictions on the resale of securities vary in length and scope and are generally the result of a negotiation between the issuer and acquiror of the securities. In either case, the Fund would bear market risks during that period. Some loans and fixed-income instruments are not readily marketable and could be subject to restrictions on resale. Loans and fixed-income instruments might not be listed on any national securities exchange and no active trading market might exist for certain of the loans and fixed-income instruments in which the Fund invests. Where a secondary market exists, the market for some loans and fixed-income instruments could be subject to irregular trading activity, wide bid/ask spreads and extended trade settlement periods. In addition, events occurring subsequent to an investment by the Fund, including, for example, withdrawals, changes in market, political or other relevant circumstances, could cause some loans and fixed-income instruments that were liquid at the time of acquisition to become illiquid or otherwise cause the Fund’s concentration in illiquid investments to increas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Inflation Deflation Risk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General Description of Registrant [Abstrac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Risk [Text Block]</t>
        </is>
      </c>
      <c r="C181" s="4" t="inlineStr">
        <is>
          <t xml:space="preserve">Inflation/Deflation Risk. Deflation risk is the risk that prices throughout the economy decline over time—the opposite of inflation. Deflation could have an adverse effect on the creditworthiness of issuers and could make issuer defaults more likely, which could result in a decline in the value of the Fund’s portfolio.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Conflicts of Interest Risk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General Description of Registrant [Abstract]</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Risk [Text Block]</t>
        </is>
      </c>
      <c r="C184" s="4" t="inlineStr">
        <is>
          <t>Conflicts of Interest Risk. In addition, the Adviser’s investment professionals will, from time to time, acquire confidential or material, non-public non-public</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Uncertain Tax Treatment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General Description of Registrant [Abstract]</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Risk [Text Block]</t>
        </is>
      </c>
      <c r="C187" s="4" t="inlineStr">
        <is>
          <t>Uncertain Tax Treatment.</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Complex Transactions Contingent LiabilitiesGuarantees and Indemnities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General Description of Registrant [Abstract]</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Risk [Text Block]</t>
        </is>
      </c>
      <c r="C190" s="4" t="inlineStr">
        <is>
          <t>Complex Transactions/Contingent Liabilities/Guarantees and Indemnities.</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Availability of Investment Opportunities Competition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General Description of Registrant [Abstrac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Risk [Text Block]</t>
        </is>
      </c>
      <c r="C193" s="4" t="inlineStr">
        <is>
          <t xml:space="preserve">Availability of Investment Opportunities; Competition. The Fund competes for investment opportunities with other investment companies and private investment vehicles, as well as the public debt markets, individuals and financial institutions, including investment banks, commercial banks and insurance companies, business development companies, strategic industry acquirers, hedge funds and other institutional investors, investing directly or through affiliates. Over the past several years, a number of such investment vehicles have been formed (and many such existing entities have grown in size). Additional entities with similar investment objectives could be formed in the future by other unrelated parties. It is possible that competition for appropriate investment opportunities could increase, thus reducing the number of opportunities available to the Fund. Such supply-side competition could adversely affect the terms upon which investments can be made by the Fund. Moreover, transaction sponsors unaffiliated with the Fund or KKR could be reluctant to present investment opportunities to the Fund because of its affiliation with KKR. There can be no assurance that the Adviser will be able to locate and complete investments which satisfy the Fund’s primary investment objective or to realize upon their values.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Dependence on Key Personnel Risk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General Description of Registrant [Abstract]</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Risk [Text Block]</t>
        </is>
      </c>
      <c r="C196" s="4" t="inlineStr">
        <is>
          <t xml:space="preserve">Dependence on Key Personnel Risk. The Adviser’s principals and other key personnel possess substantial experience and expertise and have strong business relationships with members of the business community. The loss of these personnel could jeopardize the Adviser’s relationships with members of the business community and could result in fewer investment opportunities for the Fund. For example, if any of the Adviser’s principals were to join or form a competing firm, the Fund’s results and financial condition could suffer.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Material Risks of Significant Methods of Analysis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General Description of Registrant [Abstract]</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Risk [Text Block]</t>
        </is>
      </c>
      <c r="C199" s="4" t="inlineStr">
        <is>
          <t>Material Risks of Significant Methods of Analysis.</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Market Developments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General Description of Registrant [Abstrac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Risk [Text Block]</t>
        </is>
      </c>
      <c r="C202" s="4" t="inlineStr">
        <is>
          <t xml:space="preserve">Market Developments. For example, certain Borrowers could, due to macroeconomic conditions, be unable to repay secured loans. A Borrower’s failure to satisfy financial or operating covenants imposed by lenders could lead to defaults and, potentially, termination of the secured loans and foreclosure on its secured assets, which could trigger cross-defaults under other agreements and jeopardize the Borrower’s ability to meet its obligations under its debt securities. The Fund will, from time to time, incur expenses to the extent necessary to seek recovery upon default or to negotiate new terms with a defaulting Borrower. In addition, if one of the Borrowers were to commence bankruptcy proceedings, even though the Fund will have structured its interest as senior debt, depending on the facts and circumstances, a bankruptcy court might recharacterize the Fund’s debt holding and subordinate all or a portion of its claim to that of other creditors. Adverse economic conditions also could decrease the value of collateral securing some of the Fund’s loans and the value of its equity investments. A recession could lead to financial losses in our portfolio and a decrease in revenues, net income and the value of the Fund’s assets. These developments could increase the volatility of the value of securities owned by the Fund. These developments also could make it more difficult for the Fund to accurately value its securities or to sell its securities on a timely basis. These developments could adversely affect the ability of the Fund to use leverage for investment purposes and increase the cost of such leverage, which would reduce returns to the holders of shares. These developments also could adversely affect the broader economy, which in turn could adversely affect the ability of issuers of securities owned by the Fund to make payments of principal and interest when due, leading to lower credit ratings of the issuer and increased defaults by the issuer. Such developments could, in turn, reduce the value of securities owned by the Fund and adversely affect the NAV and market price of the Fund’s shares.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Market Disruptions from Natural Disasters or Geopolitical Risks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General Description of Registrant [Abstract]</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Risk [Text Block]</t>
        </is>
      </c>
      <c r="C205" s="4" t="inlineStr">
        <is>
          <t>Market Disruptions from Natural Disasters or Geopolitical Risks.</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Government Intervention in the Financial Markets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General Description of Registrant [Abstract]</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Risk [Text Block]</t>
        </is>
      </c>
      <c r="C208" s="4" t="inlineStr">
        <is>
          <t>Government Intervention in the Financial Markets. COVID-19</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Portfolio Turnover Risk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General Description of Registrant [Abstract]</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Risk [Text Block]</t>
        </is>
      </c>
      <c r="C211" s="4" t="inlineStr">
        <is>
          <t>Portfolio Turnover Risk.</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Anti Takeover Provisions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General Description of Registrant [Abstract]</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Risk [Text Block]</t>
        </is>
      </c>
      <c r="C214" s="4" t="inlineStr">
        <is>
          <t>Anti-Takeover Provisions. open-end</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Duration Risk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General Description of Registrant [Abstract]</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Risk [Text Block]</t>
        </is>
      </c>
      <c r="C217" s="4" t="inlineStr">
        <is>
          <t>Duration Risk.</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Risks Relating to Funds RIC Status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General Description of Registrant [Abstract]</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Risk [Text Block]</t>
        </is>
      </c>
      <c r="C220" s="4" t="inlineStr">
        <is>
          <t>Risks Relating to Fund’s RIC Status. source-of-income, tax-exempt re-qualify</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RIC Related Risks of Investments Generating NonCash Taxable Income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General Description of Registrant [Abstract]</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Risk [Text Block]</t>
        </is>
      </c>
      <c r="C223" s="4" t="inlineStr">
        <is>
          <t>RIC-Related Non-Cash o</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Cybersecurity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General Description of Registrant [Abstract]</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Risk [Text Block]</t>
        </is>
      </c>
      <c r="C226" s="4" t="inlineStr">
        <is>
          <t xml:space="preserve">Cybersecurity.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Private and Middle Market Companies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General Description of Registrant [Abstract]</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Risk [Text Block]</t>
        </is>
      </c>
      <c r="C229" s="4" t="inlineStr">
        <is>
          <t xml:space="preserve">Private and Middle Market Companies. m
• these companies could have limited financial resources and limited access to additional financing, which could increase the risk of their defaulting on their obligations, leaving creditors dependent on any guarantees or collateral they have obtained;
• these companies frequently have shorter operating histories, narrower product lines and smaller market shares than larger businesses, which render them more vulnerable to competitors’ actions and market conditions, as well as general economic downturns;
• there will not be as much information publicly available about these companies as would be available for public companies and such information might not be of the same quality;
• these companies are more likely to depend on the management talents and efforts of a small group of persons; as a result, the death, disability, resignation or termination of one or more of these persons could have a material adverse impact on these companies’ ability to meet their obligations; and
• the frequency and volume of the trading of these companies generally is substantially less than is typical of larger companies and as such it could be more difficult for the Fund to exit the investment in the company at its then fair valu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Risks Arising from Purchases of Debt on a Secondary Basis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General Description of Registrant [Abstract]</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Risk [Text Block]</t>
        </is>
      </c>
      <c r="C232" s="4" t="inlineStr">
        <is>
          <t xml:space="preserve">Risks Arising from Purchases of Debt on a Secondary Basis.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Preferred Securities Risk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General Description of Registrant [Abstract]</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Risk [Text Block]</t>
        </is>
      </c>
      <c r="C235" s="4" t="inlineStr">
        <is>
          <t xml:space="preserve">Preferred Securities Risk.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Class I Shares [Member]</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Fee Table [Abstract]</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Sales Load [Percent]</t>
        </is>
      </c>
      <c r="B238" s="4" t="inlineStr">
        <is>
          <t>[2],[3]</t>
        </is>
      </c>
      <c r="C238" s="7" t="n">
        <v>0</v>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Other Transaction Expenses [Abstract]</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Other Transaction Expenses [Percent]</t>
        </is>
      </c>
      <c r="C240" s="7" t="n">
        <v>0</v>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Management Fees [Percent]</t>
        </is>
      </c>
      <c r="B241" s="4" t="inlineStr">
        <is>
          <t>[4]</t>
        </is>
      </c>
      <c r="C241" s="6" t="n">
        <v>0.0175</v>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Interest Expenses on Borrowings [Percent]</t>
        </is>
      </c>
      <c r="B242" s="4" t="inlineStr">
        <is>
          <t>[5]</t>
        </is>
      </c>
      <c r="C242" s="6" t="n">
        <v>0.0242</v>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Distribution/Servicing Fees [Percent]</t>
        </is>
      </c>
      <c r="B243" s="4" t="inlineStr">
        <is>
          <t>[6]</t>
        </is>
      </c>
      <c r="C243" s="7" t="n">
        <v>0</v>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Loan Servicing Fees [Percent]</t>
        </is>
      </c>
      <c r="B244" s="4" t="inlineStr">
        <is>
          <t>[7]</t>
        </is>
      </c>
      <c r="C244" s="7" t="n">
        <v>0</v>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3" t="inlineStr">
        <is>
          <t>Other Annual Expenses [Abstract]</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Other Annual Expenses [Percent]</t>
        </is>
      </c>
      <c r="B246" s="4" t="inlineStr">
        <is>
          <t>[8]</t>
        </is>
      </c>
      <c r="C246" s="6" t="n">
        <v>0.0056</v>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Total Annual Expenses [Percent]</t>
        </is>
      </c>
      <c r="C247" s="6" t="n">
        <v>0.0473</v>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Waivers and Reimbursements of Fees [Percent]</t>
        </is>
      </c>
      <c r="B248" s="4" t="inlineStr">
        <is>
          <t>[9]</t>
        </is>
      </c>
      <c r="C248" s="4" t="inlineStr">
        <is>
          <t>(0.16%)</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Net Expense over Assets [Percent]</t>
        </is>
      </c>
      <c r="C249" s="6" t="n">
        <v>0.0457</v>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Expense Example, Year 01</t>
        </is>
      </c>
      <c r="B250" s="4" t="inlineStr">
        <is>
          <t>[10]</t>
        </is>
      </c>
      <c r="C250" s="5" t="n">
        <v>46</v>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Expense Example, Years 1 to 3</t>
        </is>
      </c>
      <c r="B251" s="4" t="inlineStr">
        <is>
          <t>[10]</t>
        </is>
      </c>
      <c r="C251" s="8" t="n">
        <v>141</v>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Expense Example, Years 1 to 5</t>
        </is>
      </c>
      <c r="B252" s="4" t="inlineStr">
        <is>
          <t>[10]</t>
        </is>
      </c>
      <c r="C252" s="8" t="n">
        <v>237</v>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Expense Example, Years 1 to 10</t>
        </is>
      </c>
      <c r="B253" s="4" t="inlineStr">
        <is>
          <t>[10]</t>
        </is>
      </c>
      <c r="C253" s="5" t="n">
        <v>479</v>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3" t="inlineStr">
        <is>
          <t>Capital Stock, Long-Term Debt, and Other Securities [Abstract]</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Outstanding Security, Title [Text Block]</t>
        </is>
      </c>
      <c r="C255" s="4" t="inlineStr">
        <is>
          <t xml:space="preserve"> </t>
        </is>
      </c>
      <c r="D255" s="4" t="inlineStr">
        <is>
          <t>Class I Shares</t>
        </is>
      </c>
      <c r="E255" s="4" t="inlineStr">
        <is>
          <t xml:space="preserve"> </t>
        </is>
      </c>
      <c r="F255" s="4" t="inlineStr">
        <is>
          <t xml:space="preserve"> </t>
        </is>
      </c>
      <c r="G255" s="4" t="inlineStr">
        <is>
          <t xml:space="preserve"> </t>
        </is>
      </c>
      <c r="H255" s="4" t="inlineStr">
        <is>
          <t xml:space="preserve"> </t>
        </is>
      </c>
    </row>
    <row r="256">
      <c r="A256" s="4" t="inlineStr">
        <is>
          <t>Outstanding Security, Held [Shares]</t>
        </is>
      </c>
      <c r="C256" s="4" t="inlineStr">
        <is>
          <t xml:space="preserve"> </t>
        </is>
      </c>
      <c r="D256" s="8" t="n">
        <v>0</v>
      </c>
      <c r="E256" s="4" t="inlineStr">
        <is>
          <t xml:space="preserve"> </t>
        </is>
      </c>
      <c r="F256" s="4" t="inlineStr">
        <is>
          <t xml:space="preserve"> </t>
        </is>
      </c>
      <c r="G256" s="4" t="inlineStr">
        <is>
          <t xml:space="preserve"> </t>
        </is>
      </c>
      <c r="H256" s="4" t="inlineStr">
        <is>
          <t xml:space="preserve"> </t>
        </is>
      </c>
    </row>
    <row r="257">
      <c r="A257" s="4" t="inlineStr">
        <is>
          <t>Outstanding Security, Not Held [Shares]</t>
        </is>
      </c>
      <c r="C257" s="4" t="inlineStr">
        <is>
          <t xml:space="preserve"> </t>
        </is>
      </c>
      <c r="D257" s="8" t="n">
        <v>10408051</v>
      </c>
      <c r="E257" s="4" t="inlineStr">
        <is>
          <t xml:space="preserve"> </t>
        </is>
      </c>
      <c r="F257" s="4" t="inlineStr">
        <is>
          <t xml:space="preserve"> </t>
        </is>
      </c>
      <c r="G257" s="4" t="inlineStr">
        <is>
          <t xml:space="preserve"> </t>
        </is>
      </c>
      <c r="H257" s="4" t="inlineStr">
        <is>
          <t xml:space="preserve"> </t>
        </is>
      </c>
    </row>
    <row r="258">
      <c r="A258" s="4" t="inlineStr">
        <is>
          <t>Class D Shares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3" t="inlineStr">
        <is>
          <t>Fee Table [Abstract]</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Sales Load [Percent]</t>
        </is>
      </c>
      <c r="B260" s="4" t="inlineStr">
        <is>
          <t>[2],[3]</t>
        </is>
      </c>
      <c r="C260" s="7" t="n">
        <v>0</v>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3" t="inlineStr">
        <is>
          <t>Other Transaction Expenses [Abstract]</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Other Transaction Expenses [Percent]</t>
        </is>
      </c>
      <c r="C262" s="7" t="n">
        <v>0</v>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Management Fees [Percent]</t>
        </is>
      </c>
      <c r="B263" s="4" t="inlineStr">
        <is>
          <t>[4]</t>
        </is>
      </c>
      <c r="C263" s="6" t="n">
        <v>0.0175</v>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Interest Expenses on Borrowings [Percent]</t>
        </is>
      </c>
      <c r="B264" s="4" t="inlineStr">
        <is>
          <t>[5]</t>
        </is>
      </c>
      <c r="C264" s="6" t="n">
        <v>0.0242</v>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Distribution/Servicing Fees [Percent]</t>
        </is>
      </c>
      <c r="B265" s="4" t="inlineStr">
        <is>
          <t>[6]</t>
        </is>
      </c>
      <c r="C265" s="7" t="n">
        <v>0</v>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Loan Servicing Fees [Percent]</t>
        </is>
      </c>
      <c r="B266" s="4" t="inlineStr">
        <is>
          <t>[7]</t>
        </is>
      </c>
      <c r="C266" s="6" t="n">
        <v>0.0025</v>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Other Annual Expenses [Abstract]</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Other Annual Expenses [Percent]</t>
        </is>
      </c>
      <c r="B268" s="4" t="inlineStr">
        <is>
          <t>[8]</t>
        </is>
      </c>
      <c r="C268" s="6" t="n">
        <v>0.0056</v>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Total Annual Expenses [Percent]</t>
        </is>
      </c>
      <c r="C269" s="6" t="n">
        <v>0.0498</v>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Waivers and Reimbursements of Fees [Percent]</t>
        </is>
      </c>
      <c r="B270" s="4" t="inlineStr">
        <is>
          <t>[9]</t>
        </is>
      </c>
      <c r="C270" s="4" t="inlineStr">
        <is>
          <t>(0.16%)</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Net Expense over Assets [Percent]</t>
        </is>
      </c>
      <c r="C271" s="6" t="n">
        <v>0.0482</v>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Expense Example, Year 01</t>
        </is>
      </c>
      <c r="B272" s="4" t="inlineStr">
        <is>
          <t>[10]</t>
        </is>
      </c>
      <c r="C272" s="5" t="n">
        <v>48</v>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Expense Example, Years 1 to 3</t>
        </is>
      </c>
      <c r="B273" s="4" t="inlineStr">
        <is>
          <t>[10]</t>
        </is>
      </c>
      <c r="C273" s="8" t="n">
        <v>148</v>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Expense Example, Years 1 to 5</t>
        </is>
      </c>
      <c r="B274" s="4" t="inlineStr">
        <is>
          <t>[10]</t>
        </is>
      </c>
      <c r="C274" s="8" t="n">
        <v>248</v>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Expense Example, Years 1 to 10</t>
        </is>
      </c>
      <c r="B275" s="4" t="inlineStr">
        <is>
          <t>[10]</t>
        </is>
      </c>
      <c r="C275" s="5" t="n">
        <v>498</v>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Capital Stock, Long-Term Debt, and Other Securities [Abstract]</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Outstanding Security, Title [Text Block]</t>
        </is>
      </c>
      <c r="C277" s="4" t="inlineStr">
        <is>
          <t xml:space="preserve"> </t>
        </is>
      </c>
      <c r="D277" s="4" t="inlineStr">
        <is>
          <t>Class D Shares</t>
        </is>
      </c>
      <c r="E277" s="4" t="inlineStr">
        <is>
          <t xml:space="preserve"> </t>
        </is>
      </c>
      <c r="F277" s="4" t="inlineStr">
        <is>
          <t xml:space="preserve"> </t>
        </is>
      </c>
      <c r="G277" s="4" t="inlineStr">
        <is>
          <t xml:space="preserve"> </t>
        </is>
      </c>
      <c r="H277" s="4" t="inlineStr">
        <is>
          <t xml:space="preserve"> </t>
        </is>
      </c>
    </row>
    <row r="278">
      <c r="A278" s="4" t="inlineStr">
        <is>
          <t>Outstanding Security, Held [Shares]</t>
        </is>
      </c>
      <c r="C278" s="4" t="inlineStr">
        <is>
          <t xml:space="preserve"> </t>
        </is>
      </c>
      <c r="D278" s="8" t="n">
        <v>0</v>
      </c>
      <c r="E278" s="4" t="inlineStr">
        <is>
          <t xml:space="preserve"> </t>
        </is>
      </c>
      <c r="F278" s="4" t="inlineStr">
        <is>
          <t xml:space="preserve"> </t>
        </is>
      </c>
      <c r="G278" s="4" t="inlineStr">
        <is>
          <t xml:space="preserve"> </t>
        </is>
      </c>
      <c r="H278" s="4" t="inlineStr">
        <is>
          <t xml:space="preserve"> </t>
        </is>
      </c>
    </row>
    <row r="279">
      <c r="A279" s="4" t="inlineStr">
        <is>
          <t>Outstanding Security, Not Held [Shares]</t>
        </is>
      </c>
      <c r="C279" s="4" t="inlineStr">
        <is>
          <t xml:space="preserve"> </t>
        </is>
      </c>
      <c r="D279" s="8" t="n">
        <v>124165</v>
      </c>
      <c r="E279" s="4" t="inlineStr">
        <is>
          <t xml:space="preserve"> </t>
        </is>
      </c>
      <c r="F279" s="4" t="inlineStr">
        <is>
          <t xml:space="preserve"> </t>
        </is>
      </c>
      <c r="G279" s="4" t="inlineStr">
        <is>
          <t xml:space="preserve"> </t>
        </is>
      </c>
      <c r="H279" s="4" t="inlineStr">
        <is>
          <t xml:space="preserve"> </t>
        </is>
      </c>
    </row>
    <row r="280">
      <c r="A280" s="4" t="inlineStr">
        <is>
          <t>Class T Shares [Member]</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3" t="inlineStr">
        <is>
          <t>Fee Table [Abstract]</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Sales Load [Percent]</t>
        </is>
      </c>
      <c r="B282" s="4" t="inlineStr">
        <is>
          <t>[2]</t>
        </is>
      </c>
      <c r="C282" s="7" t="n">
        <v>0.02</v>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3" t="inlineStr">
        <is>
          <t>Other Transaction Expenses [Abstract]</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Other Transaction Expenses [Percent]</t>
        </is>
      </c>
      <c r="B284" s="4" t="inlineStr">
        <is>
          <t>[11]</t>
        </is>
      </c>
      <c r="C284" s="7" t="n">
        <v>0.01</v>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Management Fees [Percent]</t>
        </is>
      </c>
      <c r="B285" s="4" t="inlineStr">
        <is>
          <t>[4]</t>
        </is>
      </c>
      <c r="C285" s="6" t="n">
        <v>0.0175</v>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Interest Expenses on Borrowings [Percent]</t>
        </is>
      </c>
      <c r="B286" s="4" t="inlineStr">
        <is>
          <t>[5]</t>
        </is>
      </c>
      <c r="C286" s="6" t="n">
        <v>0.0242</v>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Distribution/Servicing Fees [Percent]</t>
        </is>
      </c>
      <c r="B287" s="4" t="inlineStr">
        <is>
          <t>[6]</t>
        </is>
      </c>
      <c r="C287" s="6" t="n">
        <v>0.005</v>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Loan Servicing Fees [Percent]</t>
        </is>
      </c>
      <c r="B288" s="4" t="inlineStr">
        <is>
          <t>[7]</t>
        </is>
      </c>
      <c r="C288" s="6" t="n">
        <v>0.0025</v>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3" t="inlineStr">
        <is>
          <t>Other Annual Expenses [Abstract]</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Other Annual Expenses [Percent]</t>
        </is>
      </c>
      <c r="B290" s="4" t="inlineStr">
        <is>
          <t>[8]</t>
        </is>
      </c>
      <c r="C290" s="6" t="n">
        <v>0.0056</v>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Total Annual Expenses [Percent]</t>
        </is>
      </c>
      <c r="C291" s="6" t="n">
        <v>0.0548</v>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Waivers and Reimbursements of Fees [Percent]</t>
        </is>
      </c>
      <c r="B292" s="4" t="inlineStr">
        <is>
          <t>[9]</t>
        </is>
      </c>
      <c r="C292" s="4" t="inlineStr">
        <is>
          <t>(0.16%)</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Net Expense over Assets [Percent]</t>
        </is>
      </c>
      <c r="C293" s="6" t="n">
        <v>0.0532</v>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Expense Example, Year 01</t>
        </is>
      </c>
      <c r="B294" s="4" t="inlineStr">
        <is>
          <t>[10]</t>
        </is>
      </c>
      <c r="C294" s="5" t="n">
        <v>72</v>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Expense Example, Years 1 to 3</t>
        </is>
      </c>
      <c r="B295" s="4" t="inlineStr">
        <is>
          <t>[10]</t>
        </is>
      </c>
      <c r="C295" s="8" t="n">
        <v>179</v>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Expense Example, Years 1 to 5</t>
        </is>
      </c>
      <c r="B296" s="4" t="inlineStr">
        <is>
          <t>[10]</t>
        </is>
      </c>
      <c r="C296" s="8" t="n">
        <v>284</v>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Expense Example, Years 1 to 10</t>
        </is>
      </c>
      <c r="B297" s="4" t="inlineStr">
        <is>
          <t>[10]</t>
        </is>
      </c>
      <c r="C297" s="5" t="n">
        <v>544</v>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3" t="inlineStr">
        <is>
          <t>Capital Stock, Long-Term Debt, and Other Securities [Abstract]</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4" t="inlineStr">
        <is>
          <t>Outstanding Security, Title [Text Block]</t>
        </is>
      </c>
      <c r="C299" s="4" t="inlineStr">
        <is>
          <t xml:space="preserve"> </t>
        </is>
      </c>
      <c r="D299" s="4" t="inlineStr">
        <is>
          <t>Class T Shares</t>
        </is>
      </c>
      <c r="E299" s="4" t="inlineStr">
        <is>
          <t xml:space="preserve"> </t>
        </is>
      </c>
      <c r="F299" s="4" t="inlineStr">
        <is>
          <t xml:space="preserve"> </t>
        </is>
      </c>
      <c r="G299" s="4" t="inlineStr">
        <is>
          <t xml:space="preserve"> </t>
        </is>
      </c>
      <c r="H299" s="4" t="inlineStr">
        <is>
          <t xml:space="preserve"> </t>
        </is>
      </c>
    </row>
    <row r="300">
      <c r="A300" s="4" t="inlineStr">
        <is>
          <t>Outstanding Security, Held [Shares]</t>
        </is>
      </c>
      <c r="C300" s="4" t="inlineStr">
        <is>
          <t xml:space="preserve"> </t>
        </is>
      </c>
      <c r="D300" s="8" t="n">
        <v>0</v>
      </c>
      <c r="E300" s="4" t="inlineStr">
        <is>
          <t xml:space="preserve"> </t>
        </is>
      </c>
      <c r="F300" s="4" t="inlineStr">
        <is>
          <t xml:space="preserve"> </t>
        </is>
      </c>
      <c r="G300" s="4" t="inlineStr">
        <is>
          <t xml:space="preserve"> </t>
        </is>
      </c>
      <c r="H300" s="4" t="inlineStr">
        <is>
          <t xml:space="preserve"> </t>
        </is>
      </c>
    </row>
    <row r="301">
      <c r="A301" s="4" t="inlineStr">
        <is>
          <t>Outstanding Security, Not Held [Shares]</t>
        </is>
      </c>
      <c r="C301" s="4" t="inlineStr">
        <is>
          <t xml:space="preserve"> </t>
        </is>
      </c>
      <c r="D301" s="8" t="n">
        <v>1150858</v>
      </c>
      <c r="E301" s="4" t="inlineStr">
        <is>
          <t xml:space="preserve"> </t>
        </is>
      </c>
      <c r="F301" s="4" t="inlineStr">
        <is>
          <t xml:space="preserve"> </t>
        </is>
      </c>
      <c r="G301" s="4" t="inlineStr">
        <is>
          <t xml:space="preserve"> </t>
        </is>
      </c>
      <c r="H301" s="4" t="inlineStr">
        <is>
          <t xml:space="preserve"> </t>
        </is>
      </c>
    </row>
    <row r="302">
      <c r="A302" s="4" t="inlineStr">
        <is>
          <t>Class U Shares [Member]</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3" t="inlineStr">
        <is>
          <t>Fee Table [Abstract]</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Sales Load [Percent]</t>
        </is>
      </c>
      <c r="B304" s="4" t="inlineStr">
        <is>
          <t>[2],[3]</t>
        </is>
      </c>
      <c r="C304" s="7" t="n">
        <v>0</v>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3" t="inlineStr">
        <is>
          <t>Other Transaction Expenses [Abstract]</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Other Transaction Expenses [Percent]</t>
        </is>
      </c>
      <c r="C306" s="7" t="n">
        <v>0</v>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Management Fees [Percent]</t>
        </is>
      </c>
      <c r="B307" s="4" t="inlineStr">
        <is>
          <t>[4]</t>
        </is>
      </c>
      <c r="C307" s="6" t="n">
        <v>0.0175</v>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Interest Expenses on Borrowings [Percent]</t>
        </is>
      </c>
      <c r="B308" s="4" t="inlineStr">
        <is>
          <t>[5]</t>
        </is>
      </c>
      <c r="C308" s="6" t="n">
        <v>0.0242</v>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Distribution/Servicing Fees [Percent]</t>
        </is>
      </c>
      <c r="B309" s="4" t="inlineStr">
        <is>
          <t>[6]</t>
        </is>
      </c>
      <c r="C309" s="6" t="n">
        <v>0.005</v>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Loan Servicing Fees [Percent]</t>
        </is>
      </c>
      <c r="B310" s="4" t="inlineStr">
        <is>
          <t>[7]</t>
        </is>
      </c>
      <c r="C310" s="6" t="n">
        <v>0.0025</v>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3" t="inlineStr">
        <is>
          <t>Other Annual Expenses [Abstract]</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Other Annual Expenses [Percent]</t>
        </is>
      </c>
      <c r="B312" s="4" t="inlineStr">
        <is>
          <t>[8]</t>
        </is>
      </c>
      <c r="C312" s="6" t="n">
        <v>0.0056</v>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Total Annual Expenses [Percent]</t>
        </is>
      </c>
      <c r="C313" s="6" t="n">
        <v>0.0548</v>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4" t="inlineStr">
        <is>
          <t>Waivers and Reimbursements of Fees [Percent]</t>
        </is>
      </c>
      <c r="B314" s="4" t="inlineStr">
        <is>
          <t>[9]</t>
        </is>
      </c>
      <c r="C314" s="4" t="inlineStr">
        <is>
          <t>(0.16%)</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Net Expense over Assets [Percent]</t>
        </is>
      </c>
      <c r="C315" s="6" t="n">
        <v>0.0532</v>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Expense Example, Year 01</t>
        </is>
      </c>
      <c r="B316" s="4" t="inlineStr">
        <is>
          <t>[10]</t>
        </is>
      </c>
      <c r="C316" s="5" t="n">
        <v>53</v>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Expense Example, Years 1 to 3</t>
        </is>
      </c>
      <c r="B317" s="4" t="inlineStr">
        <is>
          <t>[10]</t>
        </is>
      </c>
      <c r="C317" s="8" t="n">
        <v>162</v>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Expense Example, Years 1 to 5</t>
        </is>
      </c>
      <c r="B318" s="4" t="inlineStr">
        <is>
          <t>[10]</t>
        </is>
      </c>
      <c r="C318" s="8" t="n">
        <v>270</v>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4" t="inlineStr">
        <is>
          <t>Expense Example, Years 1 to 10</t>
        </is>
      </c>
      <c r="B319" s="4" t="inlineStr">
        <is>
          <t>[10]</t>
        </is>
      </c>
      <c r="C319" s="5" t="n">
        <v>534</v>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3" t="inlineStr">
        <is>
          <t>Capital Stock, Long-Term Debt, and Other Securities [Abstract]</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Outstanding Security, Title [Text Block]</t>
        </is>
      </c>
      <c r="C321" s="4" t="inlineStr">
        <is>
          <t xml:space="preserve"> </t>
        </is>
      </c>
      <c r="D321" s="4" t="inlineStr">
        <is>
          <t>Class U Shares</t>
        </is>
      </c>
      <c r="E321" s="4" t="inlineStr">
        <is>
          <t xml:space="preserve"> </t>
        </is>
      </c>
      <c r="F321" s="4" t="inlineStr">
        <is>
          <t xml:space="preserve"> </t>
        </is>
      </c>
      <c r="G321" s="4" t="inlineStr">
        <is>
          <t xml:space="preserve"> </t>
        </is>
      </c>
      <c r="H321" s="4" t="inlineStr">
        <is>
          <t xml:space="preserve"> </t>
        </is>
      </c>
    </row>
    <row r="322">
      <c r="A322" s="4" t="inlineStr">
        <is>
          <t>Outstanding Security, Held [Shares]</t>
        </is>
      </c>
      <c r="C322" s="4" t="inlineStr">
        <is>
          <t xml:space="preserve"> </t>
        </is>
      </c>
      <c r="D322" s="8" t="n">
        <v>0</v>
      </c>
      <c r="E322" s="4" t="inlineStr">
        <is>
          <t xml:space="preserve"> </t>
        </is>
      </c>
      <c r="F322" s="4" t="inlineStr">
        <is>
          <t xml:space="preserve"> </t>
        </is>
      </c>
      <c r="G322" s="4" t="inlineStr">
        <is>
          <t xml:space="preserve"> </t>
        </is>
      </c>
      <c r="H322" s="4" t="inlineStr">
        <is>
          <t xml:space="preserve"> </t>
        </is>
      </c>
    </row>
    <row r="323">
      <c r="A323" s="4" t="inlineStr">
        <is>
          <t>Outstanding Security, Not Held [Shares]</t>
        </is>
      </c>
      <c r="C323" s="4" t="inlineStr">
        <is>
          <t xml:space="preserve"> </t>
        </is>
      </c>
      <c r="D323" s="8" t="n">
        <v>18033596</v>
      </c>
      <c r="E323" s="4" t="inlineStr">
        <is>
          <t xml:space="preserve"> </t>
        </is>
      </c>
      <c r="F323" s="4" t="inlineStr">
        <is>
          <t xml:space="preserve"> </t>
        </is>
      </c>
      <c r="G323" s="4" t="inlineStr">
        <is>
          <t xml:space="preserve"> </t>
        </is>
      </c>
      <c r="H323" s="4" t="inlineStr">
        <is>
          <t xml:space="preserve"> </t>
        </is>
      </c>
    </row>
    <row r="324">
      <c r="A324" s="4" t="inlineStr">
        <is>
          <t>Common Shares [Member]</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3" t="inlineStr">
        <is>
          <t>Other Annual Expenses [Abstract]</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Basis of Transaction Fees, Note [Text Block]</t>
        </is>
      </c>
      <c r="C326" s="4" t="inlineStr">
        <is>
          <t>Percentage of Net Assets Attributable to Shares</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3" t="inlineStr">
        <is>
          <t>Capital Stock, Long-Term Debt, and Other Securities [Abstract]</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Security Title [Text Block]</t>
        </is>
      </c>
      <c r="C328" s="4" t="inlineStr">
        <is>
          <t>Shares</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Preferred Shares [Member]</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3" t="inlineStr">
        <is>
          <t>Capital Stock, Long-Term Debt, and Other Securities [Abstract]</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4" t="inlineStr">
        <is>
          <t>Security Title [Text Block]</t>
        </is>
      </c>
      <c r="C331" s="4" t="inlineStr">
        <is>
          <t>Preferred Shares</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Class PI Shares [Member]</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3" t="inlineStr">
        <is>
          <t>Fee Table [Abstract]</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Sales Load [Percent]</t>
        </is>
      </c>
      <c r="B334" s="4" t="inlineStr">
        <is>
          <t>[2],[3]</t>
        </is>
      </c>
      <c r="C334" s="7" t="n">
        <v>0</v>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3" t="inlineStr">
        <is>
          <t>Other Transaction Expenses [Abstract]</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Other Transaction Expenses [Percent]</t>
        </is>
      </c>
      <c r="C336" s="7" t="n">
        <v>0</v>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Management Fees [Percent]</t>
        </is>
      </c>
      <c r="B337" s="4" t="inlineStr">
        <is>
          <t>[4]</t>
        </is>
      </c>
      <c r="C337" s="6" t="n">
        <v>0.0175</v>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Interest Expenses on Borrowings [Percent]</t>
        </is>
      </c>
      <c r="B338" s="4" t="inlineStr">
        <is>
          <t>[5]</t>
        </is>
      </c>
      <c r="C338" s="6" t="n">
        <v>0.0242</v>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4" t="inlineStr">
        <is>
          <t>Distribution/Servicing Fees [Percent]</t>
        </is>
      </c>
      <c r="B339" s="4" t="inlineStr">
        <is>
          <t>[6]</t>
        </is>
      </c>
      <c r="C339" s="7" t="n">
        <v>0</v>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Loan Servicing Fees [Percent]</t>
        </is>
      </c>
      <c r="B340" s="4" t="inlineStr">
        <is>
          <t>[7]</t>
        </is>
      </c>
      <c r="C340" s="7" t="n">
        <v>0</v>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3" t="inlineStr">
        <is>
          <t>Other Annual Expenses [Abstract]</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Other Annual Expenses [Percent]</t>
        </is>
      </c>
      <c r="B342" s="4" t="inlineStr">
        <is>
          <t>[8]</t>
        </is>
      </c>
      <c r="C342" s="6" t="n">
        <v>0.0056</v>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4" t="inlineStr">
        <is>
          <t>Total Annual Expenses [Percent]</t>
        </is>
      </c>
      <c r="C343" s="6" t="n">
        <v>0.0473</v>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4" t="inlineStr">
        <is>
          <t>Waivers and Reimbursements of Fees [Percent]</t>
        </is>
      </c>
      <c r="B344" s="4" t="inlineStr">
        <is>
          <t>[9]</t>
        </is>
      </c>
      <c r="C344" s="4" t="inlineStr">
        <is>
          <t>(0.16%)</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4" t="inlineStr">
        <is>
          <t>Net Expense over Assets [Percent]</t>
        </is>
      </c>
      <c r="C345" s="6" t="n">
        <v>0.0457</v>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Expense Example, Year 01</t>
        </is>
      </c>
      <c r="B346" s="4" t="inlineStr">
        <is>
          <t>[10]</t>
        </is>
      </c>
      <c r="C346" s="5" t="n">
        <v>46</v>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4" t="inlineStr">
        <is>
          <t>Expense Example, Years 1 to 3</t>
        </is>
      </c>
      <c r="B347" s="4" t="inlineStr">
        <is>
          <t>[10]</t>
        </is>
      </c>
      <c r="C347" s="8" t="n">
        <v>141</v>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4" t="inlineStr">
        <is>
          <t>Expense Example, Years 1 to 5</t>
        </is>
      </c>
      <c r="B348" s="4" t="inlineStr">
        <is>
          <t>[10]</t>
        </is>
      </c>
      <c r="C348" s="8" t="n">
        <v>237</v>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Expense Example, Years 1 to 10</t>
        </is>
      </c>
      <c r="B349" s="4" t="inlineStr">
        <is>
          <t>[10]</t>
        </is>
      </c>
      <c r="C349" s="5" t="n">
        <v>479</v>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3" t="inlineStr">
        <is>
          <t>Capital Stock, Long-Term Debt, and Other Securities [Abstract]</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4" t="inlineStr">
        <is>
          <t>Outstanding Security, Title [Text Block]</t>
        </is>
      </c>
      <c r="C351" s="4" t="inlineStr">
        <is>
          <t xml:space="preserve"> </t>
        </is>
      </c>
      <c r="D351" s="4" t="inlineStr">
        <is>
          <t>Class PI Shares</t>
        </is>
      </c>
      <c r="E351" s="4" t="inlineStr">
        <is>
          <t xml:space="preserve"> </t>
        </is>
      </c>
      <c r="F351" s="4" t="inlineStr">
        <is>
          <t xml:space="preserve"> </t>
        </is>
      </c>
      <c r="G351" s="4" t="inlineStr">
        <is>
          <t xml:space="preserve"> </t>
        </is>
      </c>
      <c r="H351" s="4" t="inlineStr">
        <is>
          <t xml:space="preserve"> </t>
        </is>
      </c>
    </row>
    <row r="352">
      <c r="A352" s="4" t="inlineStr">
        <is>
          <t>Outstanding Security, Held [Shares]</t>
        </is>
      </c>
      <c r="C352" s="4" t="inlineStr">
        <is>
          <t xml:space="preserve"> </t>
        </is>
      </c>
      <c r="D352" s="8" t="n">
        <v>0</v>
      </c>
      <c r="E352" s="4" t="inlineStr">
        <is>
          <t xml:space="preserve"> </t>
        </is>
      </c>
      <c r="F352" s="4" t="inlineStr">
        <is>
          <t xml:space="preserve"> </t>
        </is>
      </c>
      <c r="G352" s="4" t="inlineStr">
        <is>
          <t xml:space="preserve"> </t>
        </is>
      </c>
      <c r="H352" s="4" t="inlineStr">
        <is>
          <t xml:space="preserve"> </t>
        </is>
      </c>
    </row>
    <row r="353">
      <c r="A353" s="4" t="inlineStr">
        <is>
          <t>Outstanding Security, Not Held [Shares]</t>
        </is>
      </c>
      <c r="C353" s="4" t="inlineStr">
        <is>
          <t xml:space="preserve"> </t>
        </is>
      </c>
      <c r="D353" s="8" t="n">
        <v>0</v>
      </c>
      <c r="E353" s="4" t="inlineStr">
        <is>
          <t xml:space="preserve"> </t>
        </is>
      </c>
      <c r="F353" s="4" t="inlineStr">
        <is>
          <t xml:space="preserve"> </t>
        </is>
      </c>
      <c r="G353" s="4" t="inlineStr">
        <is>
          <t xml:space="preserve"> </t>
        </is>
      </c>
      <c r="H353" s="4" t="inlineStr">
        <is>
          <t xml:space="preserve"> </t>
        </is>
      </c>
    </row>
    <row r="354">
      <c r="A354" s="4" t="inlineStr">
        <is>
          <t>Class PT Shares [Member]</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3" t="inlineStr">
        <is>
          <t>Fee Table [Abstract]</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4" t="inlineStr">
        <is>
          <t>Sales Load [Percent]</t>
        </is>
      </c>
      <c r="B356" s="4" t="inlineStr">
        <is>
          <t>[2]</t>
        </is>
      </c>
      <c r="C356" s="7" t="n">
        <v>0.03</v>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3" t="inlineStr">
        <is>
          <t>Other Transaction Expenses [Abstract]</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4" t="inlineStr">
        <is>
          <t>Other Transaction Expenses [Percent]</t>
        </is>
      </c>
      <c r="C358" s="7" t="n">
        <v>0</v>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4" t="inlineStr">
        <is>
          <t>Management Fees [Percent]</t>
        </is>
      </c>
      <c r="B359" s="4" t="inlineStr">
        <is>
          <t>[4]</t>
        </is>
      </c>
      <c r="C359" s="6" t="n">
        <v>0.0175</v>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4" t="inlineStr">
        <is>
          <t>Interest Expenses on Borrowings [Percent]</t>
        </is>
      </c>
      <c r="B360" s="4" t="inlineStr">
        <is>
          <t>[5]</t>
        </is>
      </c>
      <c r="C360" s="6" t="n">
        <v>0.0242</v>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4" t="inlineStr">
        <is>
          <t>Distribution/Servicing Fees [Percent]</t>
        </is>
      </c>
      <c r="B361" s="4" t="inlineStr">
        <is>
          <t>[6]</t>
        </is>
      </c>
      <c r="C361" s="6" t="n">
        <v>0.005</v>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4" t="inlineStr">
        <is>
          <t>Loan Servicing Fees [Percent]</t>
        </is>
      </c>
      <c r="B362" s="4" t="inlineStr">
        <is>
          <t>[7]</t>
        </is>
      </c>
      <c r="C362" s="6" t="n">
        <v>0.0025</v>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3" t="inlineStr">
        <is>
          <t>Other Annual Expenses [Abstract]</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4" t="inlineStr">
        <is>
          <t>Other Annual Expenses [Percent]</t>
        </is>
      </c>
      <c r="B364" s="4" t="inlineStr">
        <is>
          <t>[8]</t>
        </is>
      </c>
      <c r="C364" s="6" t="n">
        <v>0.0056</v>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4" t="inlineStr">
        <is>
          <t>Total Annual Expenses [Percent]</t>
        </is>
      </c>
      <c r="C365" s="6" t="n">
        <v>0.0548</v>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Waivers and Reimbursements of Fees [Percent]</t>
        </is>
      </c>
      <c r="B366" s="4" t="inlineStr">
        <is>
          <t>[9]</t>
        </is>
      </c>
      <c r="C366" s="4" t="inlineStr">
        <is>
          <t>(0.16%)</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Net Expense over Assets [Percent]</t>
        </is>
      </c>
      <c r="C367" s="6" t="n">
        <v>0.0532</v>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4" t="inlineStr">
        <is>
          <t>Expense Example, Year 01</t>
        </is>
      </c>
      <c r="B368" s="4" t="inlineStr">
        <is>
          <t>[10]</t>
        </is>
      </c>
      <c r="C368" s="5" t="n">
        <v>82</v>
      </c>
      <c r="D368" s="4" t="inlineStr">
        <is>
          <t xml:space="preserve"> </t>
        </is>
      </c>
      <c r="E368" s="4" t="inlineStr">
        <is>
          <t xml:space="preserve"> </t>
        </is>
      </c>
      <c r="F368" s="4" t="inlineStr">
        <is>
          <t xml:space="preserve"> </t>
        </is>
      </c>
      <c r="G368" s="4" t="inlineStr">
        <is>
          <t xml:space="preserve"> </t>
        </is>
      </c>
      <c r="H368" s="4" t="inlineStr">
        <is>
          <t xml:space="preserve"> </t>
        </is>
      </c>
    </row>
    <row r="369">
      <c r="A369" s="4" t="inlineStr">
        <is>
          <t>Expense Example, Years 1 to 3</t>
        </is>
      </c>
      <c r="B369" s="4" t="inlineStr">
        <is>
          <t>[10]</t>
        </is>
      </c>
      <c r="C369" s="8" t="n">
        <v>187</v>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Expense Example, Years 1 to 5</t>
        </is>
      </c>
      <c r="B370" s="4" t="inlineStr">
        <is>
          <t>[10]</t>
        </is>
      </c>
      <c r="C370" s="8" t="n">
        <v>291</v>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4" t="inlineStr">
        <is>
          <t>Expense Example, Years 1 to 10</t>
        </is>
      </c>
      <c r="B371" s="4" t="inlineStr">
        <is>
          <t>[10]</t>
        </is>
      </c>
      <c r="C371" s="5" t="n">
        <v>548</v>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3" t="inlineStr">
        <is>
          <t>Capital Stock, Long-Term Debt, and Other Securities [Abstract]</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Outstanding Security, Title [Text Block]</t>
        </is>
      </c>
      <c r="C373" s="4" t="inlineStr">
        <is>
          <t xml:space="preserve"> </t>
        </is>
      </c>
      <c r="D373" s="4" t="inlineStr">
        <is>
          <t>Class PT Shares</t>
        </is>
      </c>
      <c r="E373" s="4" t="inlineStr">
        <is>
          <t xml:space="preserve"> </t>
        </is>
      </c>
      <c r="F373" s="4" t="inlineStr">
        <is>
          <t xml:space="preserve"> </t>
        </is>
      </c>
      <c r="G373" s="4" t="inlineStr">
        <is>
          <t xml:space="preserve"> </t>
        </is>
      </c>
      <c r="H373" s="4" t="inlineStr">
        <is>
          <t xml:space="preserve"> </t>
        </is>
      </c>
    </row>
    <row r="374">
      <c r="A374" s="4" t="inlineStr">
        <is>
          <t>Outstanding Security, Held [Shares]</t>
        </is>
      </c>
      <c r="C374" s="4" t="inlineStr">
        <is>
          <t xml:space="preserve"> </t>
        </is>
      </c>
      <c r="D374" s="8" t="n">
        <v>0</v>
      </c>
      <c r="E374" s="4" t="inlineStr">
        <is>
          <t xml:space="preserve"> </t>
        </is>
      </c>
      <c r="F374" s="4" t="inlineStr">
        <is>
          <t xml:space="preserve"> </t>
        </is>
      </c>
      <c r="G374" s="4" t="inlineStr">
        <is>
          <t xml:space="preserve"> </t>
        </is>
      </c>
      <c r="H374" s="4" t="inlineStr">
        <is>
          <t xml:space="preserve"> </t>
        </is>
      </c>
    </row>
    <row r="375">
      <c r="A375" s="4" t="inlineStr">
        <is>
          <t>Outstanding Security, Not Held [Shares]</t>
        </is>
      </c>
      <c r="C375" s="4" t="inlineStr">
        <is>
          <t xml:space="preserve"> </t>
        </is>
      </c>
      <c r="D375" s="8" t="n">
        <v>0</v>
      </c>
      <c r="E375" s="4" t="inlineStr">
        <is>
          <t xml:space="preserve"> </t>
        </is>
      </c>
      <c r="F375" s="4" t="inlineStr">
        <is>
          <t xml:space="preserve"> </t>
        </is>
      </c>
      <c r="G375" s="4" t="inlineStr">
        <is>
          <t xml:space="preserve"> </t>
        </is>
      </c>
      <c r="H375" s="4" t="inlineStr">
        <is>
          <t xml:space="preserve"> </t>
        </is>
      </c>
    </row>
    <row r="376"/>
    <row r="377">
      <c r="A377" s="4" t="inlineStr">
        <is>
          <t>[1]Asset coverage per $1,000 of debt is calculated by subtracting the Fund’s liabilities and indebtedness not represented by senior securities from the Fund’s total assets, dividing the result by the aggregate amount of the Fund’s senior securities representing indebtedness then outstanding, and multiplying the result by 1,000.[2]The Distributor is the principal underwriter and distributor of the Shares and serves in that capacity on a best efforts basis, subject to various conditions. The Distributor has entered into a Sub-Distribution Agreement with the Sub-Distributor. Shares may be offered through selling agents that have entered into selling agreements with the Distributor or Sub-Distributor and that are authorized to receive purchase orders and repurchase requests on the Fund’s behalf. Such selling agents may designate other financial intermediaries to receive purchase orders and, if applicable, repurchase requests from investors on behalf of the Fund and its selling agents. Selling agents typically receive the sales load with respect to Class T Shares and Class PT Shares purchased by their clients. The Distributor does not retain any portion of the sales load. Class T Shares and Class PT Shares are sold subject to a maximum sales load of up to 2.00% and 3.00% of the offering price, respectively. However, purchases of Class T Shares and Class PT Shares may be eligible for a sales load discount. See “Purchase of Shares—Sales Loads.” The selling agents may, in their sole discretion, reduce or waive the sales load on a non-scheduled basis in individual cases.[3]While neither the Fund nor the Distributor impose an initial sales charge, if you buy Class I Shares, Class D Shares, Class U Shares or Class PI Shares through certain financial firms, they may directly charge you transaction or other fees in such amounts as they may determine. Any such fees will be in addition to an investor’s investment in the Fund and not deducted therefrom. Please consult your financial firm for additional information.[4]Pursuant to an investment advisory agreement, the Adviser receives an annual fee, payable monthly by the Fund, in an amount equal to 1.30% of the Fund’s average daily Managed Assets. The Management Fee percentage calculation assumes the use of leverage by the Fund. To derive the annual Management Fee as a percentage of the Fund’s net assets (which are the Fund’s total assets less all of the Fund’s liabilities), the Fund’s Managed Assets were multiplied by the annual Management Fee rate and then divided by the Fund’s net assets.[5]The table assumes the use of leverage in an amount equal to 25.8% of the Fund’s Managed Assets (after the leverage is incurred), which equates to 34.8% of the Fund’s net assets, and assumes the annual interest rate on borrowings is 6.97%. The Fund’s actual interest costs associated with leverage may differ from the estimates above.[6]The Fund pays the Distributor a Distribution Fee that is calculated monthly and accrued daily at an annualized rate of 0.50% of the net assets of the Fund attributable to Class T Shares, Class U Shares and Class PT Shares. The Distribution Fee is for the sale and marketing of the Class T Shares, Class U Shares and Class PT Shares and to reimburse the Distributor for related expenses incurred. The Distributor generally will pay all or a portion of the Distribution Fee to the selling agents that sell Class T Shares, Class U Shares and Class PT Shares. Payment of the Distribution Fee is governed by the Fund’s Distribution and Service Plan.[7]The Fund pays the Distributor a Shareholder Servicing Fee that is calculated monthly and accrued daily at an annualized rate of 0.25% of the net assets of the Fund attributable to Class D Shares, Class T Shares, Class U Shares and Class PT Shares. The Shareholder Servicing Fee is for personal services provided to Shareholders and/or the maintenance of Shareholder accounts and to reimburse the Distributor for related expenses incurred. The Distributor generally will pay all or a portion of the Shareholder Servicing Fee to the selling agents that sell Class D Shares, Class T Shares, Class U Shares and Class PT Shares. The Shareholder Servicing Fee is governed by the Fund’s Shareholder Servicing Plan and Agreement.[8]“Other Expenses” are estimated based on anticipated expenses for the Fund’s current fiscal year. “Other Expenses” include professional fees and other expenses, including, without limitation, filing fees, printing fees, administration fees, investor servicing fees, custody fees, trustee fees and insurance costs.[9]Pursuant to an Amended and Restated Expense Limitation and Reimbursement Agreement, through February 28, 2025, the Adviser has agreed to waive its fees and/or reimburse expenses of the Fund so that certain of the Fund’s expenses (“Specified Expenses”) will not exceed 0.40% of the average daily value of the Fund’s net assets (annualized). The Fund has agreed to repay these amounts on a monthly basis, but only if and to the extent that Specified Expenses are less than 0.40% of the average daily value of the Fund’s net assets (annualized) (or, if a lower expense limit is then in effect, such lower limit) within the 36-month period after the Adviser bears the expense. This arrangement cannot be terminated prior to February 28, 2025 without the Board’s consent. “Specified Expenses” is defined to include all expenses incurred in the business of the Fund, including organizational costs, with the exception of (i) the Management Fee, (ii) the Shareholder Servicing Fee, (iii) the Distribution Fee, (iv) brokerage costs, (v) dividend/interest payments (including any dividend payments, interest expenses, commitment fees, or other expenses related to any leverage incurred by the Fund), (vi) taxes, and (vii) extraordinary expenses (as determined in the sole discretion of the Adviser).[10]The example should not be considered a representation of future expenses. Actual expenses may be greater or less than those shown.[11]A contingent deferred sales charge of 1.00% may be assessed on Class T Shares investments over $250,000 without a sales charge if they are repurchased before the first day of the month of the one-year anniversary of the purchase.</t>
        </is>
      </c>
    </row>
  </sheetData>
  <mergeCells count="3">
    <mergeCell ref="A1:B1"/>
    <mergeCell ref="A376:G376"/>
    <mergeCell ref="A377:G3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15:40:58Z</dcterms:created>
  <dcterms:modified xmlns:dcterms="http://purl.org/dc/terms/" xmlns:xsi="http://www.w3.org/2001/XMLSchema-instance" xsi:type="dcterms:W3CDTF">2024-08-26T15:40:58Z</dcterms:modified>
</cp:coreProperties>
</file>